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BASIS " sheetId="9" state="visible" r:id="rId9"/>
    <sheet xmlns:r="http://schemas.openxmlformats.org/officeDocument/2006/relationships" name="CREDIT CARD AND OTHER LOANS" sheetId="10" state="visible" r:id="rId10"/>
    <sheet xmlns:r="http://schemas.openxmlformats.org/officeDocument/2006/relationships" name="ALLOWANCE FOR CREDIT LOSSES" sheetId="11" state="visible" r:id="rId11"/>
    <sheet xmlns:r="http://schemas.openxmlformats.org/officeDocument/2006/relationships" name="SECURITIZATIONS" sheetId="12" state="visible" r:id="rId12"/>
    <sheet xmlns:r="http://schemas.openxmlformats.org/officeDocument/2006/relationships" name="INVESTMENTS" sheetId="13" state="visible" r:id="rId13"/>
    <sheet xmlns:r="http://schemas.openxmlformats.org/officeDocument/2006/relationships" name="DEPOSITS" sheetId="14" state="visible" r:id="rId14"/>
    <sheet xmlns:r="http://schemas.openxmlformats.org/officeDocument/2006/relationships" name="BORROWINGS OF LONG-TERM AND OTH" sheetId="15" state="visible" r:id="rId15"/>
    <sheet xmlns:r="http://schemas.openxmlformats.org/officeDocument/2006/relationships" name="DERIVATIVES AND HEDGING ACTIVIT" sheetId="16" state="visible" r:id="rId16"/>
    <sheet xmlns:r="http://schemas.openxmlformats.org/officeDocument/2006/relationships" name="OTHER NON-INTEREST INCOME AND O" sheetId="17" state="visible" r:id="rId17"/>
    <sheet xmlns:r="http://schemas.openxmlformats.org/officeDocument/2006/relationships" name="FAIR VALUES OF FINANCIAL INSTRU" sheetId="18" state="visible" r:id="rId18"/>
    <sheet xmlns:r="http://schemas.openxmlformats.org/officeDocument/2006/relationships" name="REGULATORY MATTERS AND CAPITAL " sheetId="19" state="visible" r:id="rId19"/>
    <sheet xmlns:r="http://schemas.openxmlformats.org/officeDocument/2006/relationships" name="COMMITMENTS AND CONTINGENCIES" sheetId="20" state="visible" r:id="rId20"/>
    <sheet xmlns:r="http://schemas.openxmlformats.org/officeDocument/2006/relationships" name="CHANGES IN ACCUMULATED OTHER CO"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BASI_2" sheetId="27" state="visible" r:id="rId27"/>
    <sheet xmlns:r="http://schemas.openxmlformats.org/officeDocument/2006/relationships" name="DESCRIPTION OF BUSINESS, BASI_3" sheetId="28" state="visible" r:id="rId28"/>
    <sheet xmlns:r="http://schemas.openxmlformats.org/officeDocument/2006/relationships" name="CREDIT CARD AND OTHER LOANS (Ta" sheetId="29" state="visible" r:id="rId29"/>
    <sheet xmlns:r="http://schemas.openxmlformats.org/officeDocument/2006/relationships" name="ALLOWANCE FOR CREDIT LOSSES (Ta" sheetId="30" state="visible" r:id="rId30"/>
    <sheet xmlns:r="http://schemas.openxmlformats.org/officeDocument/2006/relationships" name="SECURITIZATIONS (Tables)" sheetId="31" state="visible" r:id="rId31"/>
    <sheet xmlns:r="http://schemas.openxmlformats.org/officeDocument/2006/relationships" name="INVESTMENTS (Tables)" sheetId="32" state="visible" r:id="rId32"/>
    <sheet xmlns:r="http://schemas.openxmlformats.org/officeDocument/2006/relationships" name="DEPOSITS (Tables)" sheetId="33" state="visible" r:id="rId33"/>
    <sheet xmlns:r="http://schemas.openxmlformats.org/officeDocument/2006/relationships" name="BORROWINGS OF LONG-TERM AND O_2" sheetId="34" state="visible" r:id="rId34"/>
    <sheet xmlns:r="http://schemas.openxmlformats.org/officeDocument/2006/relationships" name="OTHER NON-INTEREST INCOME AND_2" sheetId="35" state="visible" r:id="rId35"/>
    <sheet xmlns:r="http://schemas.openxmlformats.org/officeDocument/2006/relationships" name="FAIR VALUES OF FINANCIAL INST_2" sheetId="36" state="visible" r:id="rId36"/>
    <sheet xmlns:r="http://schemas.openxmlformats.org/officeDocument/2006/relationships" name="REGULATORY MATTERS AND CAPITA_2" sheetId="37" state="visible" r:id="rId37"/>
    <sheet xmlns:r="http://schemas.openxmlformats.org/officeDocument/2006/relationships" name="CHANGES IN ACCUMULATED OTHER _2" sheetId="38" state="visible" r:id="rId38"/>
    <sheet xmlns:r="http://schemas.openxmlformats.org/officeDocument/2006/relationships" name="EARNINGS PER SHARE (Tables)" sheetId="39" state="visible" r:id="rId39"/>
    <sheet xmlns:r="http://schemas.openxmlformats.org/officeDocument/2006/relationships" name="CREDIT CARD AND OTHER LOANS - F" sheetId="40" state="visible" r:id="rId40"/>
    <sheet xmlns:r="http://schemas.openxmlformats.org/officeDocument/2006/relationships" name="CREDIT CARD AND OTHER LOANS - A" sheetId="41" state="visible" r:id="rId41"/>
    <sheet xmlns:r="http://schemas.openxmlformats.org/officeDocument/2006/relationships" name="CREDIT CARD AND OTHER LOANS - N" sheetId="42" state="visible" r:id="rId42"/>
    <sheet xmlns:r="http://schemas.openxmlformats.org/officeDocument/2006/relationships" name="CREDIT CARD AND OTHER LOANS - D" sheetId="43" state="visible" r:id="rId43"/>
    <sheet xmlns:r="http://schemas.openxmlformats.org/officeDocument/2006/relationships" name="CREDIT CARD AND OTHER LOANS - C" sheetId="44" state="visible" r:id="rId44"/>
    <sheet xmlns:r="http://schemas.openxmlformats.org/officeDocument/2006/relationships" name="CREDIT CARD AND OTHER LOANS -_2" sheetId="45" state="visible" r:id="rId45"/>
    <sheet xmlns:r="http://schemas.openxmlformats.org/officeDocument/2006/relationships" name="CREDIT CARD AND OTHER LOANS - T" sheetId="46" state="visible" r:id="rId46"/>
    <sheet xmlns:r="http://schemas.openxmlformats.org/officeDocument/2006/relationships" name="ALLOWANCE FOR CREDIT LOSSES - N" sheetId="47" state="visible" r:id="rId47"/>
    <sheet xmlns:r="http://schemas.openxmlformats.org/officeDocument/2006/relationships" name="ALLOWANCE FOR CREDIT LOSSES - R" sheetId="48" state="visible" r:id="rId48"/>
    <sheet xmlns:r="http://schemas.openxmlformats.org/officeDocument/2006/relationships" name="SECURITIZATIONS - Narrative (De" sheetId="49" state="visible" r:id="rId49"/>
    <sheet xmlns:r="http://schemas.openxmlformats.org/officeDocument/2006/relationships" name="SECURITIZATIONS - Securitized C" sheetId="50" state="visible" r:id="rId50"/>
    <sheet xmlns:r="http://schemas.openxmlformats.org/officeDocument/2006/relationships" name="INVESTMENTS - Investments (Deta" sheetId="51" state="visible" r:id="rId51"/>
    <sheet xmlns:r="http://schemas.openxmlformats.org/officeDocument/2006/relationships" name="INVESTMENTS - Narrative (Detail" sheetId="52" state="visible" r:id="rId52"/>
    <sheet xmlns:r="http://schemas.openxmlformats.org/officeDocument/2006/relationships" name="INVESTMENTS - Amortized Cost (D" sheetId="53" state="visible" r:id="rId53"/>
    <sheet xmlns:r="http://schemas.openxmlformats.org/officeDocument/2006/relationships" name="INVESTMENTS - Continuous Loss P" sheetId="54" state="visible" r:id="rId54"/>
    <sheet xmlns:r="http://schemas.openxmlformats.org/officeDocument/2006/relationships" name="DEPOSITS - Interest and Non-Int" sheetId="55" state="visible" r:id="rId55"/>
    <sheet xmlns:r="http://schemas.openxmlformats.org/officeDocument/2006/relationships" name="DEPOSITS - Deposits by Type (De" sheetId="56" state="visible" r:id="rId56"/>
    <sheet xmlns:r="http://schemas.openxmlformats.org/officeDocument/2006/relationships" name="DEPOSITS - Maturity of Deposits" sheetId="57" state="visible" r:id="rId57"/>
    <sheet xmlns:r="http://schemas.openxmlformats.org/officeDocument/2006/relationships" name="DEPOSITS - Narrative (Details)" sheetId="58" state="visible" r:id="rId58"/>
    <sheet xmlns:r="http://schemas.openxmlformats.org/officeDocument/2006/relationships" name="BORROWINGS OF LONG-TERM AND O_3" sheetId="59" state="visible" r:id="rId59"/>
    <sheet xmlns:r="http://schemas.openxmlformats.org/officeDocument/2006/relationships" name="BORROWINGS OF LONG-TERM AND O_4" sheetId="60" state="visible" r:id="rId60"/>
    <sheet xmlns:r="http://schemas.openxmlformats.org/officeDocument/2006/relationships" name="BORROWINGS OF LONG-TERM AND O_5" sheetId="61" state="visible" r:id="rId61"/>
    <sheet xmlns:r="http://schemas.openxmlformats.org/officeDocument/2006/relationships" name="DERIVATIVES AND HEDGING ACTIV_2" sheetId="62" state="visible" r:id="rId62"/>
    <sheet xmlns:r="http://schemas.openxmlformats.org/officeDocument/2006/relationships" name="OTHER NON-INTEREST INCOME AND_3" sheetId="63" state="visible" r:id="rId63"/>
    <sheet xmlns:r="http://schemas.openxmlformats.org/officeDocument/2006/relationships" name="OTHER NON-INTEREST INCOME AND_4" sheetId="64" state="visible" r:id="rId64"/>
    <sheet xmlns:r="http://schemas.openxmlformats.org/officeDocument/2006/relationships" name="FAIR VALUES OF FINANCIAL INST_3" sheetId="65" state="visible" r:id="rId65"/>
    <sheet xmlns:r="http://schemas.openxmlformats.org/officeDocument/2006/relationships" name="FAIR VALUES OF FINANCIAL INST_4" sheetId="66" state="visible" r:id="rId66"/>
    <sheet xmlns:r="http://schemas.openxmlformats.org/officeDocument/2006/relationships" name="FAIR VALUES OF FINANCIAL INST_5" sheetId="67" state="visible" r:id="rId67"/>
    <sheet xmlns:r="http://schemas.openxmlformats.org/officeDocument/2006/relationships" name="FAIR VALUES OF FINANCIAL INST_6" sheetId="68" state="visible" r:id="rId68"/>
    <sheet xmlns:r="http://schemas.openxmlformats.org/officeDocument/2006/relationships" name="REGULATORY MATTERS AND CAPITA_3" sheetId="69" state="visible" r:id="rId69"/>
    <sheet xmlns:r="http://schemas.openxmlformats.org/officeDocument/2006/relationships" name="COMMITMENTS AND CONTINGENCIES (" sheetId="70" state="visible" r:id="rId70"/>
    <sheet xmlns:r="http://schemas.openxmlformats.org/officeDocument/2006/relationships" name="CHANGES IN ACCUMULATED OTHER _3" sheetId="71" state="visible" r:id="rId71"/>
    <sheet xmlns:r="http://schemas.openxmlformats.org/officeDocument/2006/relationships" name="STOCKHOLDERS' EQUITY - Stock Re" sheetId="72" state="visible" r:id="rId72"/>
    <sheet xmlns:r="http://schemas.openxmlformats.org/officeDocument/2006/relationships" name="STOCKHOLDERS' EQUITY - Stock Co" sheetId="73" state="visible" r:id="rId73"/>
    <sheet xmlns:r="http://schemas.openxmlformats.org/officeDocument/2006/relationships" name="STOCKHOLDERS' EQUITY - Dividend" sheetId="74" state="visible" r:id="rId74"/>
    <sheet xmlns:r="http://schemas.openxmlformats.org/officeDocument/2006/relationships" name="INCOME TAXES (Details)" sheetId="75" state="visible" r:id="rId75"/>
    <sheet xmlns:r="http://schemas.openxmlformats.org/officeDocument/2006/relationships" name="EARNINGS PER SHARE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749</t>
        </is>
      </c>
      <c r="C8" s="4" t="inlineStr">
        <is>
          <t xml:space="preserve"> </t>
        </is>
      </c>
    </row>
    <row r="9">
      <c r="A9" s="4" t="inlineStr">
        <is>
          <t>Entity Registrant Name</t>
        </is>
      </c>
      <c r="B9" s="4" t="inlineStr">
        <is>
          <t>BREAD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429215</t>
        </is>
      </c>
      <c r="C11" s="4" t="inlineStr">
        <is>
          <t xml:space="preserve"> </t>
        </is>
      </c>
    </row>
    <row r="12">
      <c r="A12" s="4" t="inlineStr">
        <is>
          <t>Entity Address, Address Line One</t>
        </is>
      </c>
      <c r="B12" s="4" t="inlineStr">
        <is>
          <t>3095 Loyalty Circle</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19</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29-4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F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549180</v>
      </c>
    </row>
    <row r="28">
      <c r="A28" s="4" t="inlineStr">
        <is>
          <t>Entity Central Index Key</t>
        </is>
      </c>
      <c r="B28" s="4" t="inlineStr">
        <is>
          <t>0001101215</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CARD AND OTHER LOANS</t>
        </is>
      </c>
      <c r="B1" s="2" t="inlineStr">
        <is>
          <t>3 Months Ended</t>
        </is>
      </c>
    </row>
    <row r="2">
      <c r="B2" s="2" t="inlineStr">
        <is>
          <t>Mar. 31, 2025</t>
        </is>
      </c>
    </row>
    <row r="3">
      <c r="A3" s="3" t="inlineStr">
        <is>
          <t>Receivables [Abstract]</t>
        </is>
      </c>
      <c r="B3" s="4" t="inlineStr">
        <is>
          <t xml:space="preserve"> </t>
        </is>
      </c>
    </row>
    <row r="4">
      <c r="A4" s="4" t="inlineStr">
        <is>
          <t>CREDIT CARD AND OTHER LOANS</t>
        </is>
      </c>
      <c r="B4" s="4" t="inlineStr">
        <is>
          <t>CREDIT CARD AND OTHER LOANS Our payment and lending solutions result in the origination of Credit card and other loans, which are recorded at the time a borrower enters into a point-of-sale transaction with a merchant. Credit card loans represent revolving lines of credit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consist primarily of our pay-over-time products, which include installment loans and “split-pay” offerings, have a range of fixed terms such as interest rates, fees and repayment periods, and borrowers are required to make pre-established monthly payments over the term of the loan in accordance with the applicable terms and conditions. Credit card and other loans include principal and any related accrued interest and fees and are presented on the Consolidated Balance Sheets net of the Allowance for credit losses. We continue to accrue interest and fee income on all accounts, except in limited circumstances, until the related balance and all related interest and fees are paid or charged-off. We generally classify our Credit card and other loans as held for investment. We sell a majority of our credit card loans originated by Comenity Bank (CB) and by Comenity Capital Bank (CCB), to certain of our master securitization trusts (the Trusts), which are consolidated VIEs, and therefore these loans are restricted for securitization investors. All new originations of Credit card and other loans are determined to be held for investment at origination because we have the intent and ability to hold them for the foreseeable future. In determining what constitutes the foreseeable future, we consider the average life and homogenous nature of our Credit card and other loans. In assessing whether our Credit card and other loans continue to be held for investment, we also consider capital levels and scheduled maturities of funding instruments used. The assertion regarding the intent and ability to hold Credit card and other loans for the foreseeable future can be made with a high degree of certainty given the maturity distribution of our direct-to-consumer (DTC or retail) deposits and other funding instruments; the demonstrated ability to replace maturing time-based deposits and other borrowings with new deposits or borrowings; and historic payment activity on Credit card and other loans. Due to the homogenous nature of our credit card loans, amounts are classified as held for investment on a brand partner portfolio basis. From time to time certain credit card loans are classified as held for sale, as determined on a brand partner portfolio basis. We carry held for sale loans at the lower of aggregate cost or fair value and continue to recognize finance charges on an accrual basis. Cash flows associated with Credit card and other loans originated or purchased for investment are classified as Cash flows from investing activities, regardless of any subsequent change in intent and ability. The following table provides Credit card and other loans, as of the dates presented: March 31, December 31, (Millions) Credit card loans $ 17,520 $ 18,586 Other loans 295 310 Total credit card and other loans (1)(2) 17,815 18,896 Less: Allowance for credit losses (2,172) (2,241) Credit card and other loans, net $ 15,643 $ 16,655 __________________________________ (1) Includes $11.7 billion and $12.4 billion of Credit card and other loans available to settle obligations of consolidated VIEs as of March 31, 2025 and December 31, 2024, respectively. (2) Includes $372 million and $378 million, of accrued interest and fees that have not yet been billed to cardholders as of March 31, 2025 and December 31, 2024, respectively. Credit Card and Other Loans Aging The following table provides the delinquency trends of our Credit card and other loans portfolio, based on the amortized cost, as of the dates presented: Aging Analysis of Delinquent Amortized Cost Credit Card and Other Loans (1) 31 to 60 Days Past Due 61 to 90 Days Past Due 91 or more Days Past Due Total Total Total (Millions) March 31, 2025 $ 338 $ 280 $ 682 $ 1,300 $ 16,119 $ 17,419 December 31, 2024 $ 369 $ 288 $ 730 $ 1,387 $ 17,105 $ 18,492 __________________________________ (1) Other loans delinquencies have been included with credit card loan delinquencies in the table above, as amounts were insignificant as of each period presented. As permitted by GAAP, the primary difference between the amortized cost basis included in the table above and the carrying value of our Credit card and other loans relates to the exclusion of unbilled finance charges and fees from the amortized cost basis. As of March 31, 2025 and December 31, 2024, accrued interest and fees that have not yet been billed to cardholders were $372 million and $378 million, respectively, included in Credit card and other loans on the Consolidated Balance Sheets. From time to time we may re-age cardholders’ accounts, with the intent of assisting delinquent cardholders who have experienced financial difficulties but who demonstrate both an ability and willingness to repay the amounts due, this practice affects credit card loan delinquencies and principal losses. Accounts meeting specific defined criteria are re-aged when the cardholder makes one or more consecutive payments aggregating to a certain pre-defined amount of their account balance. Upon re-aging, the outstanding balance of a delinquent account is returned to current status. Our re-aged accounts as a percentage of Total credit card and other loans represented 3.5% and 5.5% for the three months ended March 31, 2025 and 2024. Our re-aging practices comply with regulatory guidelines. Credit Quality Indicators for Our Credit Card and Other Loans Given the nature of our business, the credit quality of our assets, in particular our Credit card and other loans, is a key determinant underlying our ongoing financial performance and overall financial condition. When it comes to our Credit card and other loans portfolio, we closely monitor Delinquency rates and Net principal loss rates, which reflect, among other factors, our underwriting, the inherent credit risk in our portfolio and the success of our collection and recovery efforts. These rates also reflect, more broadly, the general macroeconomic conditions, including the compounding effect of persistent inflation relative to wage growth, and higher interest rates. Our Delinquency and Net principal loss rates are also impacted by the size of our Credit card and other loans portfolio, which serves as the denominator in the calculation of these rates. Accordingly, changes in the size of our portfolio (whether due to credit tightening, acquisitions or dispositions of portfolios, or otherwise) may cause movements in our Delinquency and Net principal loss rates that are not necessarily indicative of the underlying credit quality of the overall portfolio. Delinquencies: An account is contractually delinquent if we do not receive the minimum payment due by the specified due date. Our policy is to continue to accrue interest and fee income on all accounts, except in limited circumstances, until the balance and all related interest and fees are paid or charged-off. After an account becomes 30 days past due, a proprietary collection scoring algorithm automatically scores the risk of the account becoming further delinquent; based upon the level of risk indicated, a collection strategy is deployed. If after exhausting all in-house collection efforts we are unable to collect on the account, we may engage collection agencies or outside attorneys to continue those efforts, or sell the charged-off balances. The Delinquency rate is calculated by dividing outstanding principal balances that are contractually delinquent (i.e., principal balances greater than 30 days past due) as of the end of the period, by the outstanding principal amount of Credit card and other loans as of the same period-end. Our Delinquency rate was 5.9% as of both March 31, 2025 and December 31, 2024. Net Principal Losses: Our net principal losses include the principal amount of losses that are deemed uncollectible, less recoveries, and exclude charged-off interest, fees and third-party fraud losses (including synthetic fraud). Charged-off interest and fees reduce Interest and fees on loans, while third-party fraud losses are recorded in Card and processing expenses. Our credit card loans, including unpaid interest and fees, are generally charged-off in the month during which an account becomes 180 days past due. Our pay-over-time products, which include installment loans and “split-pay” offerings, including unpaid interest, are generally charged-off when a loan becomes 120 days past due. However, in the case of a customer bankruptcy or death, Credit card and other loans, including unpaid interest and fees, as applicable, are charged-off 60 days after receipt of the notification of the bankruptcy or death, but in any case no later than 180 days past due for credit card loans and 120 days past due for installment loans and “split-pay” offerings. We record the actual losses for unpaid interest and fees as a reduction to Interest and fees on loans, which were $250 million and $278 million for the three months ended March 31, 2025 and 2024. The Net principal loss rate is calculated by dividing net principal losses for the period by the Average credit card and other loans for the same period, using an average daily balance calculation methodology. For the three months ended March 31, 2025 and 2024, our Net principal loss rates were 8.2% and 8.5%, respectively. Overall Credit Quality: As part of our credit risk management activities for our credit card loans portfolio, we assess overall credit quality by reviewing information from credit bureaus and other sources relating to our cardholders’ broader credit performance. We utilize VantageScore (Vantage) credit scores to assist in our assessment of credit quality. Vantage credit scores are obtained at origination of the account and are refreshed monthly thereafter to assist in predicting customer behavior. We categorize these Vantage credit scores into the following three credit score categories: (i) 661 or higher, which are considered the strongest credits and therefore have the lowest credit risk; (ii) 601 to 660, considered to have moderate credit risk; and (iii) 600 or less, which are considered weaker credits and therefore have the highest credit risk. In certain limited circumstances there are customer accounts for which a Vantage score is not available and we use alternative sources to assess credit risk and predict behavior. The table below excludes less than 0.1% of the total credit card loans balance as of both March 31, 2025 and December 31, 2024, representing those customer accounts for which a Vantage credit score is not available. The following table reflects the distribution of credit card loans by Vantage score as of the dates presented: Vantage March 31, 2025 December 31, 2024 661 or 601 to 600 or 661 or 601 to 600 or Credit card loans 57 % 27 % 16 % 58 % 27 % 15 % As part of our credit risk management activities for our Other loans portfolio, we also assess overall credit quality by reviewing information from credit bureaus. We have historically utilized Fair Isaac Corporation (FICO) credit scores to assist in our assessment of the credit quality for our Other loans portfolio, but in early 2024 we completed a transition to Vantage scoring. The scoring scale produced by both FICO and Vantage is similar in that scores of 600 or less are considered weaker scores and as per our categorization method would have the highest credit risk. The amortized cost basis of Other loans totaled $283 million and $298 million as of March 31, 2025 and December 31, 2024, respectively. As of March 31, 2025, approximately 85% of these loans were originated with customers with scores of 661 or above, and correspondingly approximately 15% of these loans were originated with customers with scores below 661. Similarly, as of December 31, 2024, approximately 84% and 16% of these loans were originated with customers with FICO scores of 661 or above, and below 661, respectively. Modified Credit Card Loans Consumer Relief Programs As part of our collections strategy, we may offer temporary and short term programs in order to improve the likelihood of collections and meet the needs of our customers. For example, as a result of hurricanes Helene and Milton in September and October of 2024, respectively, we froze delinquency progression for cardholders in Federal Emergency Management Agency (FEMA) identified impact zones for one billing cycle. Our modifications, for customers who have requested assistance and meet certain qualifying requirements, come in the form of reduced payment requirements, interest rate reductions and late fee waivers. We do not offer programs involving the forgiveness of principal. These temporary loan modifications may assist in cases where we believe the customer will recover from the short-term hardship and resume scheduled payments. Under these consumer relief programs, those accounts receiving relief may not advance to the next delinquency cycle, including charge-off, in the same time frame that would have occurred had the relief not been granted. We evaluate our consumer relief programs to determine if they represent a more than insignificant delay in payment granted to borrowers experiencing financial difficulty, in which case they would then be considered a Loan Modification. Loans in these short term programs that are determined to be Loan Modifications, will be included as such in the disclosure below. Credit Card Loans - Modifications for Borrowers Experiencing Financial Difficulty (Loan Modifications) In instances where cardholders are experiencing financial difficulty, we may modify our credit card loans with the intention of minimizing losses and improving collectability, while providing cardholders with financial relief; such credit card loans are classified as Loan Modifications, exclusive of the temporary, short-term consumer relief programs described above. Loan Modifications include concessions consisting primarily of a reduced minimum payment, late fee waiver, and/or an interest rate reduction. The majority of concessions remain in place for a period no longer than 12 months; however, for certain modifications the concessions remain in place through the payoff of the credit card loans if the cardholder complies with the terms of the program. Loan Modification concessions do not include the forgiveness of unpaid principal, but may involve the reversal of certain unpaid interest or fee assessments, and the cardholder’s ability to make future purchases is either limited, or suspended until the cardholder successfully exits from the modification program. In accordance with the terms of our workout programs, the credit agreement reverts back to its original contractual terms (including the contractual interest rate) when the customer exits the program, which is either when all payments have been made in accordance with the program, or when the customer defaults out of the program. Loan Modifications are collectively evaluated for impairment on a pooled basis in measuring the appropriate Allowance for credit losses. The following table provides information relating to credit card loans to borrowers experiencing financial difficulty that were granted a concession under a Loan Modification program during the periods presented: Three Months Ended March 31, 2025 Three Months Ended March 31, 2024 Account Balances (1) % of Total Credit Card Loans Weighted Average Interest Rate Reduction (% points) Account Balances (1) % of Total Credit Card Loans Weighted Average Interest Rate Reduction (% points) (Millions, except percentages) Credit card loans $ 101 0.6 % 22.8 % $ 115 0.7 % 21.3 % __________________________________ (1) Represents the outstanding balances as of March 31, 2025 and 2024, of all Loan Modifications undertaken in the past three months, for credit card loans that remain in modification programs as of March 31, 2025 and 2024, respectively. The outstanding balances include principal, accrued interest and fees. Interest income on these impaired credit card loans is accounted for in the same manner as non-impaired credit card loans, and cash collections are allocated according to the same payment hierarchy methodology applied for credit card loans not in Loan Modification programs. The following table provides the performance of our credit card loans that were modified within the 12 months prior to the dates presented and remain in a Loan Modification program as of the dates presented: Aging Analysis of Delinquent Amortized Cost 31 to 60 Days Past Due 61 to 90 Days Past Due 91 or more Days Past Due Total Total Total (Millions) March 31, 2025 $ 21 $ 18 $ 19 $ 58 $ 249 $ 307 December 31, 2024 $ 21 $ 18 $ 22 $ 61 $ 242 $ 303 The following table provides additional information regarding credit card Loan Modifications that have subsequently defaulted within 12 months of their modification dates, for the periods presented; the probability of default is factored into the Allowance for credit losses: Three Months Ended March 31, 2025 Three Months Ended March 31, 2024 Number of Outstanding Number of Outstanding (Millions, except for Number of modifications) Loan Modifications that subsequently defaulted 7,806 $ 15 8,653 $ 15 Unfunded Lending Commitments We manage potential credit risk in unfunded lending commitments by reviewing each potential customer’s credit application and evaluating the applicant’s financial history and ability and perceived willingness to repay. Credit card loans are made primarily on an unsecured basis, and our Cardholders reside throughout the U.S. and are not significantly concentrated in any one geographic area. We manage our potential risk in credit commitments by limiting the total amount of credit, both by individual customer and across our credit card loan portfolio, by monitoring the size and maturity of our loan portfolio and applying consistent risk-based underwriting standards reflective of current and anticipated macroeconomic conditions. We have the unilateral ability to cancel or reduce unused credit card lines at any time. Unused credit card lines available to cardholders totaled approximately $101 billion and $103 billion as of March 31, 2025 and December 31, 2024, respectively. While this amount represented the total available unused credit card lines, we have not experienced and do not anticipate that all cardholders will access their entire available line at any given point in time. Portfolio Sales As of March 31, 2025 and December 31, 2024, there were no credit card loans held for sale. In late April 2024 we sold a credit card loan portfolio for cash consideration of $102 million. We recognized a gain on sale in April 2024 that was subsequently adjusted during the second half of 2024 to recognize an incremental amount due under the purchase and sale agreement. Portfolio Acquisitions In August 2024, we acquired a credit card loan portfolio for cash consideration of approximately $37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CREDIT LOSSES The Allowance for credit losses represents our estimate of expected credit losses over the estimated life of our Credit card and other loans, incorporating future macroeconomic forecasts in addition to information about past events and current conditions. Our estimate under the Current Expected Credit Loss (CECL) approach is significantly influenced by the composition, characteristics and quality of our portfolio of Credit card and other loans, as well as the prevailing economic conditions and forecasts utilized. The Allowance for credit losses includes an estimate for uncollectible principal as well as unpaid interest and fees. Principal losses, net of recoveries are deducted from the Allowance for credit losses. Losses of unpaid interest and fees as well as any adjustments to the Allowance for credit losses associated with unpaid interest and fees are recorded as a reduction to Interest and fees on loans. The Allowance for credit losses is maintained through an adjustment to the Provision for credit losses and is evaluated for appropriateness on a quarterly basis. In estimating our Allowance for credit losses, for each identified segment of loans sharing similar risk characteristics, management uses modeling and estimation techniques based on historical loss experience, current conditions, reasonable and supportable forecasts and other relevant factors. This modeling uses historical data and applicable macroeconomic variables with statistical analysis and behavioral relationships, to determine expected credit performance. Our quantitative estimate of expected credit losses under CECL is impacted by certain forecasted macroeconomic variables. We consider the macroeconomic forecast used to be reasonable and supportable over the estimated life of the Credit card and other loans portfolio, with no reversion period. In addition to the quantitative estimate of expected credit losses, we also incorporate qualitative adjustments for certain factors such as Company-specific risks, changes in current macroeconomic conditions that may not be captured in the quantitatively derived results, or other relevant factors to ensure the Allowance for credit losses reflects our best estimate of current expected credit losses. Credit Card Loans We use a “pooled” approach to estimate expected credit losses for financial assets with similar risk characteristics. We have evaluated multiple risk characteristics across our credit card loans portfolio, and determined delinquency status and overall credit quality to be the most significant characteristics for estimating expected credit losses. To estimate our Allowance for credit losses, we segment our credit card loans on the basis of delinquency status, credit quality risk score and product. These risk characteristics are evaluated on at least an annual basis, or more frequently as facts and circumstances warrant. In determining the estimated life of our credit card loans, payments were applied to the measurement date balance with no payments allocated to future purchase activity. We use a combination of First In First Out and the Credit Card Accountability, Responsibility, and Disclosure Act of 2009 (CARD Act) methodologies to model balance paydown. Other Loans We measure our Allowance for credit losses on Other loans, consisting primarily of our installment loans and “split-pay” offerings, using a statistical model to estimate projected losses over the remaining terms of the loans, inclusive of an assumption for prepayments. The model is based on the historical statistical relationship between loan loss performance and certain macroeconomic data pooled based on credit quality risk score, term of the underlying loans, vintage and geographic location. As of March 31, 2025 and December 31, 2024, the Allowance for credit losses on Other loans was $29 million and $30 million, respectively. Allowance for Credit Losses Rollforward The following table provides our Allowance for credit losses for our Credit card and other loans. The amount of the related Allowance for credit losses on other loans is insignificant and therefore has been included in the table below for the periods presented: Three Months Ended 2025 2024 (Millions) Beginning balance $ 2,241 $ 2,328 Provision for credit losses (1) 296 321 Net principal losses (2) (365) (394) Ending balance $ 2,172 $ 2,255 __________________________________ (1) Provision for credit losses includes a build/release for the Allowance, as well as replenishment of Net principal losses. (2) Net principal losses are presented net of recoveries of $96 million and $100 million for the three months ended March 31, 2025 and 2024, respectively. During the three months ended March 31, 2025 the balance of the Allowance for credit losses decreased, due primarily to the decrease in Credit card and other loans as seasonally higher transactor balances from the fourth quarter of 2024 were paid down in the first quarter of 2025. Our reserve rate was 12.2% as of March 31, 2025, reflecting appropriately prudent weightings on the economic scenarios in our credit reserve modeling to ensure the adequacy of our Allowance for credit losses given the wide range of potential macroeconomic outcom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ATIONS</t>
        </is>
      </c>
      <c r="B1" s="2" t="inlineStr">
        <is>
          <t>3 Months Ended</t>
        </is>
      </c>
    </row>
    <row r="2">
      <c r="B2" s="2" t="inlineStr">
        <is>
          <t>Mar. 31, 2025</t>
        </is>
      </c>
    </row>
    <row r="3">
      <c r="A3" s="3" t="inlineStr">
        <is>
          <t>Securitizations [Abstract]</t>
        </is>
      </c>
      <c r="B3" s="4" t="inlineStr">
        <is>
          <t xml:space="preserve"> </t>
        </is>
      </c>
    </row>
    <row r="4">
      <c r="A4" s="4" t="inlineStr">
        <is>
          <t>SECURITIZATIONS</t>
        </is>
      </c>
      <c r="B4" s="4" t="inlineStr">
        <is>
          <t xml:space="preserve">SECURITIZATIONS We account for transfers of financial assets as either sales or financings. Transfers of financial assets that are accounted for as a sale are removed from the Consolidated Balance Sheets with any realized gain or loss reflected in the Consolidated Statements of Income during the period in which the sale occurs. Transfers of financial assets that are not accounted for as a sale are treated as a financing. We regularly securitize the majority of our credit card loans through the transfer of those loans to one of our Trusts. We perform the decision making for the Trusts, as well as servicing the cardholder accounts that generate the credit card loans held by the Trusts. In our capacity as a servicer, we administer the loans, collect payments and charge-off uncollectible balances. Servicing fees are earned by a subsidiary, which are eliminated in consolidation. The Trusts are consolidated VIEs because they have insufficient equity at risk to finance their activities – the issuance of debt securities and notes, collateralized by the underlying credit card loans. Because we perform the decision making and servicing for the Trusts, we have the power to direct the activities that most significantly impact the Trusts’ economic performance (the collection of the underlying credit card loans). In addition, we hold all of the variable interests in the Trusts, with the exception of the liabilities held by third-parties. These variable interests provide us with the right to receive benefits and the obligation to absorb losses, which could be significant to the Trusts. As a result of these considerations, we are deemed to be the primary beneficiary of the Trusts and therefore consolidate the Trusts. The Trusts issue debt securities and notes, which are non-recourse to us. The collections on the securitized credit card loans held by the Trusts are available only for payment of those debt securities and notes, or other obligations arising in the securitization transactions. For our securitized credit card loans, during the initial phase of a securitization reinvestment period, we generally retain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Under the Indentures of each Trust and their Indenture Supplements, we are required to maintain minimum interests in our Trusts ranging from 4% to 10% of the securitized credit card loans. This requirement is met through a transferor’s interest and is supplemented through excess funding deposits which represent cash amounts deposited with the trustee of the securitizations. Cash collateral, restricted deposits are generally released proportionately as investors are repaid. Under the terms of the Trusts, the occurrence of certain triggering events associated with the performance of the securitized credit card loans in each Trust could result in certain required actions, including payment of Trust expenses, the establishment of reserve funds, or early amortization of the debt securities and/or notes, in a worst-case scenario. During the three months ended March 31, 2025 and 2024, no such triggering events occurred. The following tables provide the total securitized credit card loans and related delinquencies, and net principal losses of securitized credit card loans for the periods presented: March 31, December 31, (Millions) Total credit card loans – available to settle obligations of consolidated VIEs $ 11,674 $ 12,408 Of which: principal amount of credit card loans 91 days or more past due $ 284 $ 305 Three Months Ended March 31, 2025 2024 (Millions) Net principal losses of securitized credit card loans $ 215 $ 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Investments include investment securities and various other investments primarily held by the Banks for Community Reinvestment Act (CRA) purposes. Investment securities consist of available-for-sale (AFS) debt securities, which are mortgage-backed securities and municipal bonds, and equity securities, which are mutual funds. Investment securities are carried at fair value on the Consolidated Balance Sheets. We also have other investments, which primarily include a portfolio of investments in certain limited partnerships and limited liability companies accounted for under the equity method, and therefore are recorded at cost and adjusted each period for our share of the investee’s earnings or losses, less any impairment. Other investments also include an insignificant tax credit investment where we elected to apply the proportional amortization method of accounting, for which the impacts of both the amortization of the investment and income tax benefits are fully recognized in the Provision for income taxes. The following table provides a summary of our Investments as of the dates presented: March 31, December 31, (Millions) Investment securities: Available-for-sale debt securities $ 172 $ 170 Equity securities 48 47 Total investment securities 220 217 Equity method and other investments 52 49 Total Investments $ 272 $ 266 For AFS debt securities in an unrealized loss position, any estimated credit losses are recognized in the Consolidated Statements of Income by establishing or adjusting an existing Allowance for credit losses for such losses. We typically invest in highly-rated securities with low probabilities of default; therefore, we did not have an Allowance for credit losses as of March 31, 2025 and December 31, 2024, and did not recognize any credit losses for the periods presented. Any unrealized gains, or any portion of an AFS debt security’s non-credit-related unrealized losses are recorded in the Consolidated Statements of Comprehensive Income, net of tax. Realized gains and losses are recorded in Other non-interest expenses in the Consolidated Statements of Income upon disposition of the AFS debt security, using the specific identification method. Gains and losses on investments in equity securities and CRA-related equity method investments are recorded in Other non-interest expenses in the Consolidated Statements of Income. The table below provides unrealized gains and losses on AFS debt securities as of the dates presented: March 31, 2025 December 31, 2024 Amortized Unrealized Unrealized Fair Value Amortized Unrealized Unrealized Fair Value (Millions) Available-for-sale securities $ 194 $ — $ (22) $ 172 $ 195 $ — $ (25) $ 170 Total $ 194 $ — $ (22) $ 172 $ 195 $ — $ (25) $ 170 The following tables provide information about AFS debt securities in a gross unrealized loss position and the length of time that individual securities have been in a continuous unrealized loss position, as of the dates presented: March 31, 2025 Less than 12 months 12 Months or Greater Total Fair Value Unrealized Fair Value Unrealized Fair Value Unrealized (Millions) Available-for-sale securities $ 19 $ — $ 143 $ (22) $ 162 $ (22) Total $ 19 $ — $ 143 $ (22) $ 162 $ (22) December 31, 2024 Less than 12 months 12 Months or Greater Total Fair Value Unrealized Fair Value Unrealized Fair Value Unrealized (Millions) Available-for-sale securities $ 27 $ — $ 140 $ (25) $ 167 $ (25) Total $ 27 $ — $ 140 $ (25) $ 167 $ (25) As of March 31, 2025, our AFS debt securities included mortgage-backed securities, which do not have a single maturity date, with an amortized cost and estimated fair value of $167 million and $147 million, respectively, and municipal bonds, all of which have a maturity date greater than ten years, with an amortized cost and estimated fair value of $27 million and $25 million, respectively. There were no realized gains or losses from the sale of any investment securities for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5</t>
        </is>
      </c>
    </row>
    <row r="3">
      <c r="A3" s="3" t="inlineStr">
        <is>
          <t>Other Liabilities Disclosure [Abstract]</t>
        </is>
      </c>
      <c r="B3" s="4" t="inlineStr">
        <is>
          <t xml:space="preserve"> </t>
        </is>
      </c>
    </row>
    <row r="4">
      <c r="A4" s="4" t="inlineStr">
        <is>
          <t>DEPOSITS</t>
        </is>
      </c>
      <c r="B4" s="4" t="inlineStr">
        <is>
          <t>DEPOSITS Deposits were categorized as interest-bearing or non-interest-bearing as follows, as of the dates presented: March 31, December 31, (Millions) Interest-bearing $ 13,072 $ 13,055 Non-interest-bearing (including cardholder credit balances) 27 27 Total deposits $ 13,099 $ 13,082 Deposits by deposit type were as follows as of the dates presented: March 31, December 31, (Millions) Savings accounts Direct-to-consumer (retail) $ 3,546 $ 3,226 Wholesale 3,601 3,601 Certificates of deposit Direct-to-consumer (retail) 4,376 4,461 Wholesale 1,549 1,767 Cardholder credit balances 27 27 Total deposits $ 13,099 $ 13,082 The scheduled maturities of certificates of deposit were as follows as of March 31, 2025: (Millions) 2025 (1) $ 3,980 2026 925 2027 783 2028 195 2029 35 Thereafter 7 Total certificates of deposit $ 5,925 __________________________________ (1) The 2025 balance includes $3 million in unamortized debt issuance costs, which are associated with the entire portfolio of certificates of deposit. As of March 31, 2025 and December 31, 2024, deposits that exceeded applicable FDIC insurance limits, which are generally $250,000 per depositor, per insured bank, per ownership category, were estimated to be $592 million (4% of Total deposits) and $574 million (4% of Total deposits), respectively. The measurement of estimated uninsured deposits aligns with regulatory guideli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OF LONG-TERM AND OTHER DEBT</t>
        </is>
      </c>
      <c r="B1" s="2" t="inlineStr">
        <is>
          <t>3 Months Ended</t>
        </is>
      </c>
    </row>
    <row r="2">
      <c r="B2" s="2" t="inlineStr">
        <is>
          <t>Mar. 31, 2025</t>
        </is>
      </c>
    </row>
    <row r="3">
      <c r="A3" s="3" t="inlineStr">
        <is>
          <t>Debt Disclosure [Abstract]</t>
        </is>
      </c>
      <c r="B3" s="4" t="inlineStr">
        <is>
          <t xml:space="preserve"> </t>
        </is>
      </c>
    </row>
    <row r="4">
      <c r="A4" s="4" t="inlineStr">
        <is>
          <t>BORROWINGS OF LONG-TERM AND OTHER DEBT</t>
        </is>
      </c>
      <c r="B4" s="4" t="inlineStr">
        <is>
          <t>BORROWINGS OF LONG-TERM AND OTHER DEBT Long-term and other debt consisted of the following as of the dates presented: Description March 31, 2025 December 31, 2024 Contractual Maturities Interest Rates (Millions, except percentages) Long-term and other debt: Revolving line of credit $ — $ — October 2028 (1) Senior notes due 2026 — 100 January 2026 7.00% Convertible senior notes due 2028 3 10 June 2028 4.25% Senior notes due 2029 900 900 March 2029 9.75% Subordinated notes due 2035 400 — June 2035 8.38% Subtotal 1,303 1,010 Less: Unamortized debt issuance costs 17 11 Total long-term and other debt $ 1,286 $ 999 Debt issued by consolidated VIEs: Fixed rate asset-backed term note securities $ 1,350 $ 1,350 Various – May 2026 to Jul. 2027 4.62% to 5.47% Conduit asset-backed securities 2,490 3,213 Various – Sep. 2025 to Feb. 2026 (2) Subtotal 3,840 4,563 Less: Unamortized debt issuance costs 5 5 Total debt issued by consolidated VIEs $ 3,835 $ 4,558 Total borrowings of long-term and other debt $ 5,121 $ 5,557 ______________________________ (1) The interest rate is based upon the Secured Overnight Financing Rate (SOFR) plus an applicable margin. (2) The interest rate is based upon SOFR, or the asset-backed commercial paper costs of each individual conduit provider plus an applicable margin. As of March 31, 2025 the interest rates ranged from 5.27% to 5.44% with a weighted average rate of 5.38%. As of December 31, 2024 the interest rates ranged from 5.48% to 5.60% with a weighted average rate of 5.54%. Certain of our long-term debt agreements include various restrictive financial and non-financial covenants. If we do not comply with certain of these covenants and an event of default occurs and remains uncured, the maturity of amounts outstanding may be accelerated and become payable, and, with respect to our credit agreement, the associated commitments may be terminated. As of March 31, 2025, we were in compliance with all such covenants. Long-term and Other Debt During the first quarter of 2025, we engaged in a number of financing-related transactions, including the repurchase of another portion of our 4.25% Convertible Senior Notes due 2028, and redeeming the remaining $100 million in aggregate principal amount of our 7.000% Senior Notes due 2026, in each case with cash on hand. In addition, we closed on our offering of $400 million aggregate principal amount of 8.375% Fixed-Rate Reset Subordinated Notes due 2035. Each of these transactions, as well as other matters relating to our liquidity and capital resources during the first quarter, are described in more detail below. Credit Agreements In October 2024, we entered into our amended credit agreement with Parent Company, as borrower, certain of our domestic subsidiaries, as guarantors, JPMorgan Chase Bank, N.A., as administrative agent and lender, and various other financial institutions, as lenders, which provides for a $700 million senior unsecured revolving credit facility (the Revolving Credit Facility), which matures in October 2028. As of March 31, 2025, our Revolving Credit Facility was undrawn and all $700 million remained available for future borrowings. Senior Notes Due 2026, 2028 and 2029 The Senior Notes set forth below are each governed by their respective indenture that includes usual and customary negative covenants and events of default. These Senior Notes are unsecured and are guaranteed on a senior unsecured basis by certain of our existing and future domestic restricted subsidiaries that incur or in any other manner become liable for any debt under our domestic credit facilities, including the Revolving Credit Facility. 7.000% Senior Notes due 2026 In September 2020, we issued and sold $500 million aggregate principal amount of 7.000% Senior Notes due January 15, 2026 (the Senior Notes due 2026). The Senior Notes due 2026 accrue interest on the outstanding principal amount at the rate of 7.000% per annum from September 22, 2020, payable semi-annually in arrears, on March 15 and September 15 of each year, beginning on March 15, 2021. The Senior Notes due 2026 will mature on January 15, 2026, subject to earlier repurchase or redemption. In January 2024, we redeemed $400 million in aggregate principal amount of the Senior Notes due 2026 and in January 2025, with cash on hand we redeemed the remaining $100 million. 4.25% Convertible Senior Notes Due 2028 In June 2023, we issued and sold $316 million aggregate principal amount of 4.25% Convertible Senior Notes due 2028 (the Convertible Notes). The Convertible Notes bear interest at an annual rate of 4.25%, payable semi-annually in arrears on June 15 and December 15 of each year. The Convertible Notes mature on June 15, 2028, unless earlier repurchased, redeemed or converted. In connection with the issuance of the Convertible Notes, we entered into privately negotiated capped call (Capped Call) transactions with certain financial institution counterparties. These transactions are expected generally to reduce potential dilution to our common stock upon any conversion of Convertible Notes and/or offset any cash payments we are required to make in excess of the principal amount of the Convertible Notes, with such reduction and/or offset subject to a cap, based on the cap price. For additional information on the issuance of our Convertible Notes and our Capped Call transactions, see Note 10, “Borrowings of Long-Term and Other Debt” to our 2024 Form 10-K. During the first quarter of 2025, a holder of Convertible Notes approached us to repurchase Convertible Notes, and we entered into a privately-negotiated repurchase agreement with the holder, repurchasing $7 million aggregate principal amount of outstanding Convertible Notes. The final purchase price, or settlement value, for the repurchase was $11 million, which was funded with cash on hand. In connection with the repurchase, we recognized a $2 million inducement expense in Other non-interest expenses representing the total settlement value, inclusive of transaction fees, in excess of the total conversion value (calculated in accordance with the indenture governing the Convertible Notes), as well as a $2 million reduction in Additional paid-in capital (APIC) related to the total conversion value paid in excess of the carrying value of the Convertible Notes repurchased and a deferred tax impact. Following the settlement of these repurchases, $3 million of Convertible Notes remained outstanding as of March 31, 2025. We may, from time to time, seek to retire or repurchase our remaining outstanding Convertible Notes through cash purchases or exchanges for other securities, in open market purchases, tender offers, privately negotiated transactions or otherwise. The March 2025 repurchase was negotiated and settled during the quarter, therefore, there were no embedded conversion features requiring bifurcation and derivative accounting as of March 31, 2025. All of the Capped Call transactions continue to remain outstanding, notwithstanding repurchases of our Convertible Notes. Although we do not trade or speculate in derivatives, we may seek to opportunistically terminate the Capped Call transactions (in full or in part from time to time) or leave the Capped Call transactions outstanding, possibly until maturity, in any such case with the objective of optimizing the shareholder value we receive under these transactions. 9.750% Senior Notes due 2029 In January 2024, we issued and sold an additional $300 million aggregate principal amount of 9.750% Senior Notes due 2029 (Senior Notes due 2029) at an issue price of 101.00% of principal plus accrued interest from December 22, 2023. The Senior Notes due 2029 issued in January 2024 were issued as additional notes under the same indenture pursuant to which the initial $600 million of Senior Notes due 2029 were issued in December 2023. The Senior Notes due 2029 that were issued in both December 2023 and January 2024 constitute a single series of notes and have the same terms, other than the issue date and issue price. The Senior Notes due 2029 accrue interest on the outstanding principal amount at the rate of 9.750% per annum from December 22, 2023, payable semi-annually in arrears, on March 15 and September 15 of each year, beginning on March 15, 2024. The Senior Notes due 2029 will mature on March 15, 2029, unless subject to earlier repurchase or redemption. 8.375% Subordinated Notes Due 2035 In March 2025, we issued and sold $400 million 8.375% Fixed-Rate Reset Subordinated Notes due June 2035 (the Subordinated Notes). The Subordinated Notes were issued pursuant to an indenture between the Company and U.S. Bank Trust Company, National Association, as trustee. The Subordinated Notes accrue interest on the outstanding principal amount (i) at a rate per annum equal to 8.375% from, and including, March 10, 2025, to, but excluding, June 15, 2030 (the Reset Date), and (ii) from, and including, the Reset Date to, but excluding, the maturity date at a rate per annum equal to the Five-Year U.S. Treasury Rate as of the date that is two business days prior to the Reset Date, plus 430 basis points. Interest on the Subordinated Notes is payable semiannually in arrears in June and December of each year, beginning in June 2025. The Subordinated Notes will mature in June 2035, unless earlier repurchased or redeemed. Debt Issued by Consolidated VIEs An asset-backed security is a security whose value and income payments are derived from and collateralized by a specified pool of underlying assets – in our case, our credit card loans. The sale of the pool of underlying assets to general investors is accomplished through a securitization process. We regularly sell our credit card loans to our Trusts, which are consolidated. The liabilities of these consolidated VIEs include asset-backed securities for which creditors, or beneficial interest holders, do not have recourse to our general credit. Conduit Facilities We maintained committed syndicated bank Conduit Facilities to support the funding of our credit card loans for our Trusts. Borrowings outstanding under each private Conduit Facility bear interest at a margin above SOFR, or the asset-backed commercial paper costs of each individual conduit provider. The table below summarizes our conduit capacities, borrowings and maturities for the periods presented: (Millions) December 31, 2024 Commitment March 31, 2025 Conduit Facilities Capacity Drawn (6) Change Capacity Drawn (6) Maturity Date (7) Comenity Bank WFNMNT 2009-VFN (1) $ 2,650 $ 1,955 $ — $ 2,650 $ 1,588 October 2025 WFNMT 2009-VFC1 (2) — 141 — — 67 — Comenity Capital Bank WFCMNT 2009-VFN (3) 2,250 867 (250) 2,000 585 February 2026 CCAST 2023-VFN1 (4) 250 250 — 250 250 September 2025 CCAST 2024-VFN1 (5) 200 — (200) — — — Total $ 5,350 $ 3,213 $ (450) $ 4,900 $ 2,490 __________________________________ (1) 2009-VFN Conduit issued under World Financial Network Credit Card Master Note Trust (WFNMNT). (2) 2009-VFC1 Conduit issued under World Financial Network Credit Card Master Trust III (WFNMT). In October 2024, the revolving period of the 2009-VFC1 Conduit expired and the Conduit Facility entered controlled amortization, meaning the period in which principal collections are accumulated to pay down the outstanding principal amount of the notes issued under the Conduit Facility. (3) 2009-VFN Conduit issued under World Financial Capital Master Note Trust (WFCMNT). In February 2025, the 2009-VFN Conduit commitment was reduced by $250 million to $2 billion, and the Maturity Date extended to February 2026. (4) 2023-VFN1 Conduit issued under Comenity Capital Asset Securitization Trust (CCAST). (5) 2024-VFN1 Conduit issued under CCAST was retired in February 2025 pursuant to the termination, consent and waiver agreement. (6) Amounts drawn do not include $0.6 billion and $1.1 billion of debt issued by the Trusts as of March 31, 2025 and December 31, 2024, respectively, which were not sold, but were retained by us as a credit enhancement and therefore have been eliminated from the Total. (7) Maturity Date with respect to conduit borrowings means the date on which the revolving period for the applicable Conduit Facility expires. The revolving period may be extended or renewed (unless an early amortization event occurs prior to the Maturity Date). Absent the extension or renewal of the revolving period, the Conduit Facility shall enter controlled amortization on the Maturity Date and may no longer be drawn up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From time to time, we use derivative financial instruments to manage our exposure to various financial risks; we do not trade or speculate in derivatives. Subject to the criteria set forth in GAAP, we will either designate our derivatives in qualifying hedging relationships, or as economic hedges should the criteria in GAAP not be met. All derivatives that we enter into are recognized at fair value in our Consolidated Balance Sheets, where our derivative receivables are included in Other assets and our derivative payables are included in Other liabilities. As permitted by GAAP, when a legally enforceable master netting agreement exists between us and the derivative counterparty, we present derivative receivables and derivative payables with the same counterparty on a net basis in the Consolidated Balance Sheets, including any related cash collateral receivables and payables. Risk Management Objectives of Using Derivatives We enter into derivative transactions to support our overall risk management activities. Our primary risks stem from the impact on our earnings and economic value of equity due to changes in interest rates, and to a lesser extent, changes in foreign exchange rates. Beginning in October 2024, we manage our interest rate sensitivity in part by changing the duration and re-pricing characteristics of a portion of our variable rate credit card loan portfolio by using interest rate swaps. We also use foreign currency forwards to limit our earnings and capital exposures to foreign exchange risk by hedging our limited exposures denominated in foreign currencies, in particular, Canadian dollars. We designate our interest rate swaps as qualifying accounting cash flow hedges, and account for our foreign currency forwards as economic hedges (as the criteria under GAAP for hedge accounting designation have not been met). See below for additional information on our use of derivatives and how we account for them: • Cash flow hedges: We designate derivatives as cash flow hedges when they are used to manage our exposure to variability in cash flows attributable to changes in contractually specified interest rates on our variable-rate credit card loans. Changes in the fair value of derivatives designated as cash flow hedges are recorded as a component of Accumulated other comprehensive loss. Those amounts are reclassified into our Consolidated Statements of Income in the same period during which the hedged forecasted interest accruals impact earnings, and are presented in the same line item as the earnings effect of the hedged items (i.e., Interest and fees on loans). Specifically, we entered into receive-fixed, pay-floating interest rate swaps to modify the interest rate characteristics of designated credit card loans from a floating rate to a fixed rate in order to reduce the impact of changes in forecasted future cash flows due to fluctuations in market interest rates. As of both March 31, 2025 and December 31, 2024, we had outstanding interest rate swaps with a total notional amount of $1.5 billion. The maximum period over which forecasted interest accruals were hedged with these interest rate swaps was approximately 1.5 years as of March 31, 2025. The impacts of our cash flow hedges were insignificant to the Consolidated Financial Statements for the periods presented on both a gross basis and, where applicable, a net basis. Additionally, within the next 12 months, we expect to reclassify an insignificant loss recognized in Accumulated other comprehensive loss as of March 31, 2025 into our Consolidated Statements of Income. The actual amount reclassified into earnings may vary due to market conditions and adjustments made as part of our ongoing risk management strategy. • Economic hedges: Our economic hedges use derivatives to hedge the risk of changes in foreign currency exchange rates. Changes in the fair value of derivatives used in economic hedges are recognized in Other non-interest expense in our Consolidated Statements of Income. As of both March 31, 2025 and December 31, 2024, we had outstanding foreign currency forwards with a total notional amount of $73 million. The impacts of our economic hedges were insignificant to the Consolidated Financial Statements for the periods presented. The notional amounts disclosed above are not exchanged on our derivatives. While these notional amounts provide an indication of the volume of our derivative activity, they significantly exceed, in our view, the possible losses that could arise from the associated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NON-INTEREST INCOME AND OTHER NON-INTEREST EXPENSES</t>
        </is>
      </c>
      <c r="B1" s="2" t="inlineStr">
        <is>
          <t>3 Months Ended</t>
        </is>
      </c>
    </row>
    <row r="2">
      <c r="B2" s="2" t="inlineStr">
        <is>
          <t>Mar. 31, 2025</t>
        </is>
      </c>
    </row>
    <row r="3">
      <c r="A3" s="3" t="inlineStr">
        <is>
          <t>OTHER NON-INTEREST INCOME AND OTHER NON-INTEREST EXPENSES</t>
        </is>
      </c>
      <c r="B3" s="4" t="inlineStr">
        <is>
          <t xml:space="preserve"> </t>
        </is>
      </c>
    </row>
    <row r="4">
      <c r="A4" s="4" t="inlineStr">
        <is>
          <t>OTHER NON-INTEREST INCOME AND OTHER NON-INTEREST EXPENSES</t>
        </is>
      </c>
      <c r="B4" s="4" t="inlineStr">
        <is>
          <t>OTHER NON-INTEREST INCOME AND OTHER NON-INTEREST EXPENSES The following table provides the components of Other non-interest income for the periods presented: Three Months Ended 2025 2024 (Millions) Payment protection products $ 29 $ 31 Other (1) 18 — Total other non-interest income $ 47 $ 31 __________________________________ (1) Primarily related to implemented pricing actions, including paper statement fees. The following table provides the components of Other non-interest expenses for the periods presented: Three Months Ended 2025 2024 (Millions) Professional services and regulatory fees $ 29 $ 29 Occupancy expense 5 6 Other (1) 9 23 Total other non-interest expenses $ 43 $ 58 __________________________________ (1) Primarily related to costs associated with various other individually insignificant operat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S OF FINANCIAL INSTRUMENTS</t>
        </is>
      </c>
      <c r="B4" s="4" t="inlineStr">
        <is>
          <t xml:space="preserve">FAIR VALUES OF FINANCIAL INSTRUMENTS Fair value is defined under GAAP as the price that would be required to sell an asset or paid to transfer a liability in an orderly transaction between market participants at the measurement date; with such a transaction based on the principal market, or in the absence of a principal market the most advantageous market for the specific instrument. GAAP provides for a three-level fair value hierarchy that classifies the inputs to valuation techniques used to measure fair value, defined as follows: Level 1: Inputs that are unadjusted quoted prices for identical assets or liabilities in active markets that the entity can access. Level 2: Inputs, other than those included within Level 1, that are observable for the asset or liability, either directly or indirectly, for substantially the full term of the asset or liability, including quoted prices for similar assets or liabilities in active markets, quoted prices for identical or similar assets or liabilities in inactive markets, or inputs other than quoted prices that are observable for the asset or liability. Level 3: Inputs that are unobservable (e.g., internally derived assumptions) and reflect an entity’s assumptions about estimates market participants would use in pricing the asset or liability based on the best information available under the circumstances. In particular, Level 3 inputs and valuation techniques involve judgment and as a result are not necessarily indicative of amounts we would realize in a current market exchange. The use of different assumptions or estimation techniques may have a material effect on the estimated fair value amounts. We monitor the market conditions and evaluate the fair value hierarchy levels at least quarterly. For the three months ended March 31, 2025 and 2024, there were no transfers into or out of Level 3, and no transfers between Levels 1 and 2. The following table summarizes the carrying values and fair values of our financial assets and financial liabilities as of the dates presented: March 31, 2025 December 31, 2024 Carrying Fair Carrying Fair (Millions) Financial assets Credit card and other loans, net $ 15,643 $ 17,856 $ 16,655 $ 19,011 Investment securities 220 220 217 217 Financial liabilities Deposits 13,099 13,107 13,082 13,087 Debt issued by consolidated VIEs 3,835 3,854 4,558 4,572 Long-term and other debt $ 1,286 $ 1,347 $ 999 $ 1,085 Valuation Techniques Used in the Fair Value Measurement of Financial Assets and Financial Liabilities Credit card and other loans, net: Our Credit card and other loans are recorded at amortized cost, less the Allowance for credit losses, on the Consolidated Balance Sheets. In estimating the fair values, we use a discounted cash flow model (i.e., Level 3 inputs), primarily because a comparable whole loan sales market for similar loans does not exist, and therefore there is a lack of observable pricing inputs. We use various internally derived inputs, including projected income, discount rates and forecasted write-offs. Economic value attributable to future loans generated by the cardholder accounts is not included in the fair values. Investment securities: Investment securities consist of AFS debt securities, including both mortgage-backed securities and municipal bonds, as well as equity securities, which are mutual funds, and are recorded at fair value on the Consolidated Balance Sheets. Quoted prices of identical or similar investment securities in active markets are used to estimate the fair values (i.e., Level 1 or Level 2 inputs). Derivative assets and liabilities : We use derivatives to manage our interest rate and foreign currency risk exposures. When quoted market prices are available and used to value our derivatives, we classify them as Level 1. However, the majority of our derivatives do not have readily available quoted market prices. Therefore, we value most of our derivatives using vendor-based models. We primarily rely on market observable inputs for these models, including, for example, interest rate yield curves and currency rates. These inputs can vary depending on the type of derivatives and nature of the underlying rate, price or index upon which the value of the derivative is based. We typically classify derivatives as Level 2 as significant inputs can be observed in a liquid market and the model itself does not require significant judgment. Our derivatives are included in Other assets or Other liabilities on the Consolidated Balance Sheets. The fair value impacts of our derivative assets and liabilities were insignificant to the Consolidated Financial Statements for the periods presented on both a gross basis and, where applicable, a net basis. Deposits: Money market and other non-maturity deposits carrying values approximate their fair values because they are short-term in duration and have no defined maturity. GAAP requires that the fair values of deposit liabilities with no stated maturities equal their carrying values and does not permit recognition of the inherent funding value of the instruments. Certificates of deposit are recorded at their historical issuance cost on the Consolidated Balance Sheets, adjusted for unamortized fees, with the fair value being estimated based on the currently observable market rates available to us for similar deposits with similar remaining maturities (i.e., Level 2 inputs). Interest payable is included within Other liabilities on the Consolidated Balance Sheets. Debt issued by consolidated VIEs: We record Debt issued by our consolidated VIEs at amortized cost (including unamortized fees, issuance costs, premiums and discounts, where applicable) on the Consolidated Balance Sheets. Fair value is estimated based on the currently observable market rates available to us for similar debt instruments with similar remaining maturities or quoted market prices for the same transaction (i.e., Level 2 inputs). Interest payable is included within Other liabilities on the Consolidated Balance Sheets. Long-term and other debt: We record Long-term and other debt at amortized cost (including unamortized fees, issuance costs, premiums and discounts, where applicable) on the Consolidated Balance Sheets. Fair value is estimated based on the currently observable market rates available to us for similar debt instruments with similar remaining maturities, or quoted market prices for the same transaction (i.e., Level 2 inputs). Interest payable is included within Other liabilities on the Consolidated Balance Sheets. Financial Instruments Measured at Fair Value on a Recurring Basis The following tables summarize our financial instruments measured at fair value on a recurring basis, categorized by the fair value hierarchy described in the preceding paragraphs, as of the dates presented: March 31, 2025 Total Level 1 Level 2 Level 3 (Millions) Investment securities $ 220 $ 48 $ 172 $ — Total assets measured at fair value $ 220 $ 48 $ 172 $ — December 31, 2024 Total Level 1 Level 2 Level 3 (Millions) Investment securities $ 217 $ 47 $ 170 $ — Total assets measured at fair value $ 217 $ 47 $ 170 $ — Assets and Liabilities Measured at Fair Value on a Nonrecurring Basis Certain assets and liabilities are recognized or disclosed at fair value on a nonrecurring basis, including equity method investments, property and equipment, right-of-use assets, deferred contract costs, goodwill and intangible assets. These assets are not measured at fair value on a recurring basis but are subject to fair value adjustments in certain circumstances, such as upon impairment. We did not have any impairments for the three months ended March 31, 2025 or March 31, 2024. Financial Instruments Disclosed but Not Carried at Fair Value The fair values of financial instruments that are measured at amortized cost are estimates, and require management’s judgment; therefore, these fair value estimates may not be indicative of future fair values, nor can our fair value be estimated by aggregating all of the amounts presented. The following tables summarize our financial assets and financial liabilities that are measured at amortized cost, and not required to be carried at fair value on a recurring basis, as of the dates presented: March 31, 2025 Fair Value Level 1 Level 2 Level 3 (Millions) Financial assets Credit card and other loans, net $ 17,856 $ — $ — $ 17,856 Total 17,856 — — 17,856 Financial liabilities Deposits 13,107 — 13,107 — Debt issued by consolidated VIEs 3,854 — 3,854 — Long-term and other debt 1,347 — 1,347 — Total $ 18,308 $ — $ 18,308 $ — December 31, 2024 Fair Value Level 1 Level 2 Level 3 (Millions) Financial assets Credit card and other loans, net $ 19,011 $ — $ — $ 19,011 Total 19,011 — — 19,011 Financial liabilities Deposits 13,087 — 13,087 — Debt issued by consolidated VIEs 4,572 — 4,572 — Long-term and other debt 1,085 — 1,085 — Total $ 18,744 $ — $ 18,74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MATTERS AND CAPITAL ADEQUACY</t>
        </is>
      </c>
      <c r="B1" s="2" t="inlineStr">
        <is>
          <t>3 Months Ended</t>
        </is>
      </c>
    </row>
    <row r="2">
      <c r="B2" s="2" t="inlineStr">
        <is>
          <t>Mar. 31, 2025</t>
        </is>
      </c>
    </row>
    <row r="3">
      <c r="A3" s="3" t="inlineStr">
        <is>
          <t>Regulatory Capital Requirements under Banking Regulation [Abstract]</t>
        </is>
      </c>
      <c r="B3" s="4" t="inlineStr">
        <is>
          <t xml:space="preserve"> </t>
        </is>
      </c>
    </row>
    <row r="4">
      <c r="A4" s="4" t="inlineStr">
        <is>
          <t>REGULATORY MATTERS AND CAPITAL ADEQUACY</t>
        </is>
      </c>
      <c r="B4" s="4" t="inlineStr">
        <is>
          <t>REGULATORY MATTERS AND CAPITAL ADEQUACY Regulatory Matters Our business is subject to extensive federal and state laws and regulations, as well as related regulation and supervision, including by the FDIC, CFPB and other federal and state authorities. Pending and future laws and regulations (federal and state) may adversely impact our business. Without limiting the foregoing, CB is subject to various regulatory capital requirements administered by the Delaware Office of the State Bank Commissioner and the FDIC. CCB is also subject to various regulatory capital requirements administered by the Utah Department of Financial Institutions and the FDIC. Failure to meet minimum capital requirements can trigger certain mandatory and possibly additional discretionary actions by our regulators. Under capital adequacy guidelines and the regulatory framework for prompt corrective action, both Banks must meet specific capital guidelines that involve quantitative measures of their assets and liabilities as calculated under regulatory accounting practices. The capital amounts and classification are also subject to qualitative judgments by these regulators about components, risk weightings and other factors. In addition, both Banks are limited in the amounts they can pay as dividends to the Parent Company. Quantitative measures, established by regulations to ensure capital adequacy, require the Banks to maintain minimum amounts and ratios of Tier 1 capital to average assets, and Common equity tier 1, Tier 1 capital and Total capital, all to risk-weighted assets. Failure to meet these minimum capital requirements can result in certain mandatory, and possibly additional discretionary actions by the Banks’ regulators that if undertaken, could have a direct material effect on CB’s and/or CCB’s operating activities, as well as our operating activities. Based on these regulations, as of March 31, 2025 and 2024, each Bank met all capital requirements to which it was subject, and maintained capital ratios in excess of the minimums required to qualify as well capitalized. The Banks seek to maintain capital levels and ratios in excess of the minimum regulatory requirements inclusive of the 2.5% Capital Conservation Buffer. Although Bread Financial is not a bank holding company as defined under the Bank Holding Company Act, we seek to maintain capital levels and ratios in excess of the minimums required for bank holding companies. As of March 31, 2025 the actual capital ratios and minimum ratios for the Company, as well as each Bank, are as follows: Actual Ratio Minimum Ratio for Minimum Ratio to be Total Company Common equity tier 1 capital ratio (1) 12.0 % 4.5 % 6.5 % Tier 1 capital ratio (2) 12.0 6.0 8.0 Total risk-based capital ratio (3) 15.5 8.0 10.0 Tier 1 leverage capital ratio (4) 10.3 4.0 5.0 Total risk-weighted assets (5) $ 18,810 Comenity Bank Common equity tier 1 capital ratio (1) 17.0 % 4.5 % 6.5 % Tier 1 capital ratio (2) 17.0 6.0 8.0 Total risk-based capital ratio (3) 18.4 8.0 10.0 Tier 1 leverage capital ratio (4) 14.8 4.0 5.0 Comenity Capital Bank Common equity tier 1 capital ratio (1) 15.3 % 4.5 % 6.5 % Tier 1 capital ratio (2) 15.3 6.0 8.0 Total risk-based capital ratio (3) 18.9 8.0 10.0 Tier 1 leverage capital ratio (4) 13.2 4.0 5.0 __________________________________ (1) Common equity tier 1 capital ratio represents tier 1 capital divided by total risk-weighted assets. In the calculation of tier 1 capital, we follow the Basel III Standardized Approach and therefore Total stockholders' equity has been reduced, primarily by Goodwill and intangible assets, net. (2) Tier 1 capital ratio represents tier 1 capital divided by total risk-weighted assets. In the calculation of tier 1 capital, we follow the Basel III Standardized Approach and therefore Total stockholders' equity has been reduced, primarily by Goodwill and intangible assets, net. (3) Total risk-based capital ratio represents total capital divided by total risk-weighted assets. In the calculation of total capital, we follow the Basel III Standardized Approach and therefore tier 1 capital has been increased by tier 2 capital, which for us is comprised of subordinated notes, as well as the allowable portion of the Allowance for credit losses. (4) Tier 1 leverage capital ratio represents tier 1 capital divided by total average assets, after certain adjustments. (5) Total risk-weighted assets are generally measured by allocating assets, and specified off-balance sheet exposures, to various risk categories as defined by the Basel III Standardized Approach. We are also involved, from time to time, in reviews, investigations, subpoenas, supervisory actions and other proceedings (both formal and informal) by governmental agencies regarding our business, which could subject us to significant fines, penalties, obligations to change our business practices, significant restrictions on our existing business or ability to develop new business, cease-and-desist orders, safety-and-soundness directives or other requirements resulting in increased expenses, diminished income and damage to our reputation. In November 2023, following the consent of the Board of Managers of Comenity Servicing LLC (the Servicer), the FDIC issued a consent order to the Servicer. The Servicer is not one of our Bank subsidiaries, but is our wholly-owned subsidiary that services substantially all of our loans. The consent order arose out of the June 2022 transition of our credit card processing services to strategic outsourcing partners and addresses certain shortcomings in the Servicer’s information technology (IT) systems development, project management, business continuity management, cloud operations, and third-party oversight. The Servicer entered into the consent order for the purpose of resolving these matters without admitting or denying any violations of law or regulation set forth in the order. The consent order does not contain any monetary penalties or fines. The Servicer continues to take significant steps to strengthen the organization’s IT governance and address the other issues identified in the consent order, working diligently to ensure that all requirements of the consent order are satisfied. Without limiting the generality of the foregoing, the Servicer has taken steps to address each provision within the consent order and continues to comply with each ongoing requirement. The Servicer is committed to complying with the longer-term requirements of the consent order, including the enhancement of its compliance management processes and related corporate governance, compliance with the applicable system conversion requirements, and enhanced risk management and reporting. The Servicer has submitted nearly all of the required deliverables under the consent order to the FDIC for its review and consideration. The Board of Directors of each of the Banks continue to oversee the Servicer’s compliance with the requirements of the consent order and provide effective challenge to the Servicer’s management toward that 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INCOME - USD ($) shares in Millions, $ in Million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Interest and fees on loans</t>
        </is>
      </c>
      <c r="C4" s="6" t="n">
        <v>1185</v>
      </c>
      <c r="D4" s="6" t="n">
        <v>1247</v>
      </c>
    </row>
    <row r="5">
      <c r="A5" s="4" t="inlineStr">
        <is>
          <t>Interest on cash and investment securities</t>
        </is>
      </c>
      <c r="C5" s="5" t="n">
        <v>46</v>
      </c>
      <c r="D5" s="5" t="n">
        <v>53</v>
      </c>
    </row>
    <row r="6">
      <c r="A6" s="4" t="inlineStr">
        <is>
          <t>Total interest income</t>
        </is>
      </c>
      <c r="C6" s="5" t="n">
        <v>1231</v>
      </c>
      <c r="D6" s="5" t="n">
        <v>1300</v>
      </c>
    </row>
    <row r="7">
      <c r="A7" s="3" t="inlineStr">
        <is>
          <t>Interest expense</t>
        </is>
      </c>
      <c r="C7" s="4" t="inlineStr">
        <is>
          <t xml:space="preserve"> </t>
        </is>
      </c>
      <c r="D7" s="4" t="inlineStr">
        <is>
          <t xml:space="preserve"> </t>
        </is>
      </c>
    </row>
    <row r="8">
      <c r="A8" s="4" t="inlineStr">
        <is>
          <t>Interest on deposits</t>
        </is>
      </c>
      <c r="C8" s="5" t="n">
        <v>138</v>
      </c>
      <c r="D8" s="5" t="n">
        <v>155</v>
      </c>
    </row>
    <row r="9">
      <c r="A9" s="4" t="inlineStr">
        <is>
          <t>Interest on borrowings</t>
        </is>
      </c>
      <c r="C9" s="5" t="n">
        <v>87</v>
      </c>
      <c r="D9" s="5" t="n">
        <v>93</v>
      </c>
    </row>
    <row r="10">
      <c r="A10" s="4" t="inlineStr">
        <is>
          <t>Total interest expense</t>
        </is>
      </c>
      <c r="C10" s="5" t="n">
        <v>225</v>
      </c>
      <c r="D10" s="5" t="n">
        <v>248</v>
      </c>
    </row>
    <row r="11">
      <c r="A11" s="4" t="inlineStr">
        <is>
          <t>Net interest income</t>
        </is>
      </c>
      <c r="C11" s="5" t="n">
        <v>1006</v>
      </c>
      <c r="D11" s="5" t="n">
        <v>1052</v>
      </c>
    </row>
    <row r="12">
      <c r="A12" s="3" t="inlineStr">
        <is>
          <t>Non-interest income</t>
        </is>
      </c>
      <c r="C12" s="4" t="inlineStr">
        <is>
          <t xml:space="preserve"> </t>
        </is>
      </c>
      <c r="D12" s="4" t="inlineStr">
        <is>
          <t xml:space="preserve"> </t>
        </is>
      </c>
    </row>
    <row r="13">
      <c r="A13" s="4" t="inlineStr">
        <is>
          <t>Interchange revenue, net of retailer share arrangements</t>
        </is>
      </c>
      <c r="C13" s="5" t="n">
        <v>-83</v>
      </c>
      <c r="D13" s="5" t="n">
        <v>-92</v>
      </c>
    </row>
    <row r="14">
      <c r="A14" s="4" t="inlineStr">
        <is>
          <t>Other</t>
        </is>
      </c>
      <c r="C14" s="5" t="n">
        <v>47</v>
      </c>
      <c r="D14" s="5" t="n">
        <v>31</v>
      </c>
    </row>
    <row r="15">
      <c r="A15" s="4" t="inlineStr">
        <is>
          <t>Total non-interest income</t>
        </is>
      </c>
      <c r="C15" s="5" t="n">
        <v>-36</v>
      </c>
      <c r="D15" s="5" t="n">
        <v>-61</v>
      </c>
    </row>
    <row r="16">
      <c r="A16" s="4" t="inlineStr">
        <is>
          <t>Total net interest and non-interest income</t>
        </is>
      </c>
      <c r="C16" s="5" t="n">
        <v>970</v>
      </c>
      <c r="D16" s="5" t="n">
        <v>991</v>
      </c>
    </row>
    <row r="17">
      <c r="A17" s="4" t="inlineStr">
        <is>
          <t>Provision for credit losses</t>
        </is>
      </c>
      <c r="C17" s="5" t="n">
        <v>296</v>
      </c>
      <c r="D17" s="5" t="n">
        <v>321</v>
      </c>
    </row>
    <row r="18">
      <c r="A18" s="4" t="inlineStr">
        <is>
          <t>Total net interest and non-interest income, after provision for credit losses</t>
        </is>
      </c>
      <c r="C18" s="5" t="n">
        <v>674</v>
      </c>
      <c r="D18" s="5" t="n">
        <v>670</v>
      </c>
    </row>
    <row r="19">
      <c r="A19" s="3" t="inlineStr">
        <is>
          <t>Non-interest expenses</t>
        </is>
      </c>
      <c r="C19" s="4" t="inlineStr">
        <is>
          <t xml:space="preserve"> </t>
        </is>
      </c>
      <c r="D19" s="4" t="inlineStr">
        <is>
          <t xml:space="preserve"> </t>
        </is>
      </c>
    </row>
    <row r="20">
      <c r="A20" s="4" t="inlineStr">
        <is>
          <t>Employee compensation and benefits</t>
        </is>
      </c>
      <c r="C20" s="5" t="n">
        <v>215</v>
      </c>
      <c r="D20" s="5" t="n">
        <v>213</v>
      </c>
    </row>
    <row r="21">
      <c r="A21" s="4" t="inlineStr">
        <is>
          <t>Card and processing expenses</t>
        </is>
      </c>
      <c r="C21" s="5" t="n">
        <v>82</v>
      </c>
      <c r="D21" s="5" t="n">
        <v>86</v>
      </c>
    </row>
    <row r="22">
      <c r="A22" s="4" t="inlineStr">
        <is>
          <t>Information processing and communication</t>
        </is>
      </c>
      <c r="C22" s="5" t="n">
        <v>81</v>
      </c>
      <c r="D22" s="5" t="n">
        <v>74</v>
      </c>
    </row>
    <row r="23">
      <c r="A23" s="4" t="inlineStr">
        <is>
          <t>Marketing expenses</t>
        </is>
      </c>
      <c r="C23" s="5" t="n">
        <v>35</v>
      </c>
      <c r="D23" s="5" t="n">
        <v>28</v>
      </c>
    </row>
    <row r="24">
      <c r="A24" s="4" t="inlineStr">
        <is>
          <t>Depreciation and amortization</t>
        </is>
      </c>
      <c r="C24" s="5" t="n">
        <v>21</v>
      </c>
      <c r="D24" s="5" t="n">
        <v>23</v>
      </c>
    </row>
    <row r="25">
      <c r="A25" s="4" t="inlineStr">
        <is>
          <t>Other</t>
        </is>
      </c>
      <c r="C25" s="5" t="n">
        <v>43</v>
      </c>
      <c r="D25" s="5" t="n">
        <v>58</v>
      </c>
    </row>
    <row r="26">
      <c r="A26" s="4" t="inlineStr">
        <is>
          <t>Total non-interest expenses</t>
        </is>
      </c>
      <c r="C26" s="5" t="n">
        <v>477</v>
      </c>
      <c r="D26" s="5" t="n">
        <v>482</v>
      </c>
    </row>
    <row r="27">
      <c r="A27" s="4" t="inlineStr">
        <is>
          <t>Income from continuing operations before income taxes</t>
        </is>
      </c>
      <c r="C27" s="5" t="n">
        <v>197</v>
      </c>
      <c r="D27" s="5" t="n">
        <v>188</v>
      </c>
    </row>
    <row r="28">
      <c r="A28" s="4" t="inlineStr">
        <is>
          <t>Provision for income taxes</t>
        </is>
      </c>
      <c r="C28" s="5" t="n">
        <v>55</v>
      </c>
      <c r="D28" s="5" t="n">
        <v>53</v>
      </c>
    </row>
    <row r="29">
      <c r="A29" s="4" t="inlineStr">
        <is>
          <t>Income from continuing operations</t>
        </is>
      </c>
      <c r="C29" s="5" t="n">
        <v>142</v>
      </c>
      <c r="D29" s="5" t="n">
        <v>135</v>
      </c>
    </row>
    <row r="30">
      <c r="A30" s="4" t="inlineStr">
        <is>
          <t>Loss from discontinued operations, net of income taxes</t>
        </is>
      </c>
      <c r="B30" s="4" t="inlineStr">
        <is>
          <t>[1]</t>
        </is>
      </c>
      <c r="C30" s="5" t="n">
        <v>-4</v>
      </c>
      <c r="D30" s="5" t="n">
        <v>-1</v>
      </c>
    </row>
    <row r="31">
      <c r="A31" s="4" t="inlineStr">
        <is>
          <t>Net income</t>
        </is>
      </c>
      <c r="C31" s="6" t="n">
        <v>138</v>
      </c>
      <c r="D31" s="6" t="n">
        <v>134</v>
      </c>
    </row>
    <row r="32">
      <c r="A32" s="3" t="inlineStr">
        <is>
          <t>Basic income per share (Note 16)</t>
        </is>
      </c>
      <c r="C32" s="4" t="inlineStr">
        <is>
          <t xml:space="preserve"> </t>
        </is>
      </c>
      <c r="D32" s="4" t="inlineStr">
        <is>
          <t xml:space="preserve"> </t>
        </is>
      </c>
    </row>
    <row r="33">
      <c r="A33" s="4" t="inlineStr">
        <is>
          <t>Income from continuing operations (in dollars per share)</t>
        </is>
      </c>
      <c r="C33" s="7" t="n">
        <v>2.89</v>
      </c>
      <c r="D33" s="7" t="n">
        <v>2.74</v>
      </c>
    </row>
    <row r="34">
      <c r="A34" s="4" t="inlineStr">
        <is>
          <t>Loss from discontinued operations (in dollars per share)</t>
        </is>
      </c>
      <c r="C34" s="8" t="n">
        <v>-0.08</v>
      </c>
      <c r="D34" s="8" t="n">
        <v>-0.03</v>
      </c>
    </row>
    <row r="35">
      <c r="A35" s="4" t="inlineStr">
        <is>
          <t>Net income per share (in dollars per share)</t>
        </is>
      </c>
      <c r="C35" s="8" t="n">
        <v>2.81</v>
      </c>
      <c r="D35" s="8" t="n">
        <v>2.71</v>
      </c>
    </row>
    <row r="36">
      <c r="A36" s="3" t="inlineStr">
        <is>
          <t>Diluted income per share (Note 16)</t>
        </is>
      </c>
      <c r="C36" s="4" t="inlineStr">
        <is>
          <t xml:space="preserve"> </t>
        </is>
      </c>
      <c r="D36" s="4" t="inlineStr">
        <is>
          <t xml:space="preserve"> </t>
        </is>
      </c>
    </row>
    <row r="37">
      <c r="A37" s="4" t="inlineStr">
        <is>
          <t>Income from continuing operations (in dollars per share)</t>
        </is>
      </c>
      <c r="C37" s="8" t="n">
        <v>2.86</v>
      </c>
      <c r="D37" s="8" t="n">
        <v>2.73</v>
      </c>
    </row>
    <row r="38">
      <c r="A38" s="4" t="inlineStr">
        <is>
          <t>Loss from discontinued operations (in dollars per share)</t>
        </is>
      </c>
      <c r="C38" s="8" t="n">
        <v>-0.08</v>
      </c>
      <c r="D38" s="8" t="n">
        <v>-0.03</v>
      </c>
    </row>
    <row r="39">
      <c r="A39" s="4" t="inlineStr">
        <is>
          <t>Net income per share (in dollars per share)</t>
        </is>
      </c>
      <c r="C39" s="7" t="n">
        <v>2.78</v>
      </c>
      <c r="D39" s="7" t="n">
        <v>2.7</v>
      </c>
    </row>
    <row r="40">
      <c r="A40" s="3" t="inlineStr">
        <is>
          <t>Weighted average common shares outstanding (Note 16)</t>
        </is>
      </c>
      <c r="C40" s="4" t="inlineStr">
        <is>
          <t xml:space="preserve"> </t>
        </is>
      </c>
      <c r="D40" s="4" t="inlineStr">
        <is>
          <t xml:space="preserve"> </t>
        </is>
      </c>
    </row>
    <row r="41">
      <c r="A41" s="4" t="inlineStr">
        <is>
          <t>Basic (in shares)</t>
        </is>
      </c>
      <c r="C41" s="5" t="n">
        <v>49</v>
      </c>
      <c r="D41" s="9" t="n">
        <v>49.5</v>
      </c>
    </row>
    <row r="42">
      <c r="A42" s="4" t="inlineStr">
        <is>
          <t>Diluted (in shares)</t>
        </is>
      </c>
      <c r="C42" s="9" t="n">
        <v>49.6</v>
      </c>
      <c r="D42" s="9" t="n">
        <v>49.7</v>
      </c>
    </row>
    <row r="43"/>
    <row r="44">
      <c r="A44" s="4" t="inlineStr">
        <is>
          <t>[1] (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ummary of Significant Accounting Policies” to the unaudited Consolidated Financial Statements.</t>
        </is>
      </c>
    </row>
  </sheetData>
  <mergeCells count="4">
    <mergeCell ref="A1:B2"/>
    <mergeCell ref="C1:D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are subject to various lawsuits, claims, disputes, or potential claims or disputes, and other proceedings, arising in the ordinary course of business that we believe, based on our current knowledge, will not have a material adverse effect on our business, consolidated financial condition or liquidity, including claims and lawsuits alleging breaches of our contractual obligations, arbitrations, class actions and other litigation, arising in connection with our business activities. However, in light of the uncertainties involved in such matters, including the fact that some pending legal proceedings are at preliminary stages or seek an indeterminate amount of damages, penalties or fines, it is possible that the outcome of legal proceedings could have a material impact on our results of operations. Certain legal proceedings involving us or our subsidiaries are described further below. On February 20, 2024, we and our general counsel were named as defendants in an adversary proceeding filed by the liquidating trustee in LVI’s Chapter 11 bankruptcy case in the United States Bankruptcy Court for the Southern District of Texas, captioned Pirinate Consulting Group, LLC v. Bread Financial Holdings, Inc. , Case No. 24-03027 (Bankr. S.D. Tex.), alleging actual and constructive fraudulent transfers, among other claims, in connection with our spinoff of LVI. Also on February 20, 2024, the liquidating trustee filed an action in the United States District Court for the District of Delaware against us, each of the members of our Board of Directors at the time of the spinoff, and certain members of our management team, captioned Pirinate Consulting Group, LLC v. Bread Financial Holdings, Inc. , Case No. 24-cv-00226-RGA (D. Del.), alleging certain breaches of fiduciary duties (and aiding and abetting breaches of fiduciary duties) in connection with the spinoff. Subsequently, the liquidating trustee voluntarily dismissed without prejudice the complaint in the District of Delaware and commenced on March 20, 2024 a substantially similar action in Delaware Chancery Court, captioned Pirinate Consulting Group, LLC v. Bread Financial Holdings, Inc. , Case No. 2024-0277-MTZ (Del. Ch.), against the same parties and asserting the same claims. Among other things, in each of the Texas and Delaware actions, the liquidating trustee seeks damages in the amount of approximately $750 million plus interest, fees and expenses. We and certain current and former members of our management team have also been named as defendants in other litigation matters relating to the LVI spinoff. LoyaltyOne, Co. (the LVI subsidiary that operated its Canadian AIR MILES business) filed suit against us and our general counsel in the Ontario Superior Court of Justice in Canada on October 18, 2023, in an action captioned LoyaltyOne, Co. v. Bread Financial Holdings, Inc. et al . The lawsuit asserts that our general counsel, in his capacity as a pre-spinoff director of LoyaltyOne, Co., breached various fiduciary duties owed to LoyaltyOne, Co. in connection with the LVI spinoff and certain other transactions, and that Bread Financial assisted in and benefited from those breaches. The lawsuit seeks damages in the amount of $775 million. LoyaltyOne, Co. is also contesting our entitlement to certain potential tax refunds under the tax matters agreement, in proceedings pursuant to the Canadian Companies’ Creditors Arrangement Act in the Commercial List of the Ontario Superior Court of Justice, captioned In re Matter of a Plan of Compromise or Arrangement of LoyaltyOne, Co., Case No. CV-23-00696017-00CL (the Tax Matters Dispute). In July 2024, the judge presiding over the Tax Matters Dispute issued an order in our favor, and LoyaltyOne, Co. filed a motion for leave to appeal that order, which motion was dismissed by the Court of Appeal for Ontario in March 2025. LoyaltyOne, Co. has indicated that it will continue to seek to contest our entitlement to these potential tax refunds. Finally, on April 27, 2023, we and certain current and former members of our management team were named as defendants in a putative federal securities class action filed in the United States District Court for the Southern District of Ohio, captioned Newtyn Partners, LP v. Alliance Data Systems n/k/a Bread Financial Holdings, Inc. , Case No. 23-cv-1451-EAS (S.D. Ohio), concerning disclosures made about LVI’s business prior to the spinoff. The lead plaintiff in this matter filed an amended complaint on March 21, 2024 and is seeking, among other things, a class action designation and an award of damages in an amount to be proven at trial, plus fees and expenses. In March 2025, the United States District Court for the Southern District of Ohio granted our and the other defendants’ motions to dismiss in full and with prejudice; the court entered judgment in favor of all defendants and terminated the case. The plaintiffs have filed a notice of appeal of the court’s ruling in this matter. In all these actions related to the spinoff, we believe the allegations contained in the complaints are without merit and intend to defend the cases. We cannot predict at this point the length of time that these actions will be ongoing or the liability, if any, which may arise therefrom. Some matters pending against us specify the damages sought, others seek an unspecified amount of damages or are at very early stages of the legal process. In matters where the amount of damages claimed against us are stated, the claimed amount may be exaggerated and/or unsupported. While some matters have not yet progressed sufficiently through discovery or have had development of important factual information and legal issues to enable us to estimate an amount of loss or a range of possible loss, other matters may have progressed sufficiently to enable an estimate of an amount of loss, or a range of possible loss. We accrue for a loss contingency when it is both probable that a loss has occurred, and the amount of loss can be reasonably estimated; however, there may be instances in which an exposure to a loss contingency exceeds our accrual. On a quarterly basis we evaluate developments in the legal proceedings against us that could cause an increase or decrease in the amount of the accrual that has been previously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The changes in each component of Accumulated other comprehensive loss, net of tax effects, are as follows for the periods presented: Three Months Ended March 31, 2025 Net Unrealized Net Unrealized Foreign Accumulated other comprehensive loss (Millions) Balance as of December 31, 2024 $ (19) $ — $ (3) $ (22) Changes in other comprehensive income 2 1 — 3 Balance as of March 31, 2025 $ (17) $ 1 $ (3) $ (19) Three Months Ended March 31, 2024 Net Unrealized Net Unrealized Foreign Accumulated other comprehensive loss (Millions) Balance as of December 31, 2023 $ (16) $ — $ (3) $ (19) Changes in other comprehensive loss (3) — — (3) Balance as of March 31, 2024 $ (19) $ — $ (3) $ (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Stock Repurchase Programs On March 5th, 2025, our Board of Directors approved a stock repurchase program to acquire up to $150 million in shares of our outstanding common stock in the open market. There is no expiration date for the repurchase plan. The rationale for this repurchase program, and the amount thereof, was to further optimize our capital ratios, providing capital flexibility for future growth, and strengthening of our capital position over time. During the three months ended March 31, 2025, under the authorized stock repurchase program, we acquired a total of 2.1 million shares of our common stock for $102 million plus applicable excise tax on stock repurchases. Following their repurchase, these 2.1 million shares ceased to be outstanding shares of common stock and are now treated as authorized but unissued shares of common stock. As of March 31, 2025, we had $48 million remaining for future repurchases under the authorized stock repurchase program. During April 2025, we repurchased an additional 1.1 million shares, completing the $150 million stock repurchase program. These shares are now also treated as authorized but unissued shares of common stock. Stock Compensation Expense During the three months ended March 31, 2025, we awarded 804,763 service-based restricted stock units (RSUs) with a weighted average grant date fair market value per share of $61.92 as determined on the date of grant. Service-based restricted stock units typically vest ratably over three years provided that the participant is employed by us on each such vesting date. During the three months ended March 31, 2025, we awarded 141,117 performance-based restricted stock units with a fair market value of approximately $61.95. Performance-based RSUs cliff vest at the end of three years, if specific performance measures tied to our financial performance are met. For the performance-based RSUs awarded in 2025, the predefined vesting criteria permit a range from 0% to 160% to be earned, subject to a market-based condition. Accruals of compensation cost for an award with a performance condition are based on the probable outcome of that performance condition. If the performance targets are met, the awards will vest with respect to the entire award on February 18, 2028, provided that the participant is employed by us on the vesting date (subject to certain limited exceptions, such as death, disability and qualifying retirements). For the three months ended March 31, 2025 and 2024, we recognized $13 million and $14 million in stock-based compensation expense, respectively. Dividends During the three months ended March 31, 2025, we paid $12 million in dividends to holders of our common stock. O n April 24, 2025, our Board of Directors declared a quarterly cash div idend of $0.21 per share on our common stock, payable on June 13, 2025, to stockholders of record at the close of business on May 9,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increased for the three months ended March 31, 2025 , compared with the three months ended March 31, 2024 , primarily driven by an increase in Income from continuing operations before income taxes in the current year period relative to the prior year period. The effective tax rate was 28.1% for each of the three-month periods. We file income tax returns in U.S. federal, state and foreign jurisdictions, as applicable. U.S. federal income tax returns are no longer subject to examination for years before 2015, and with a few exceptions, state and local income tax returns are no longer subject to examination for years before 2015. Foreign income tax returns are no longer subject to examination for years before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losses) per share (EPS) is based only on the weighted average number of common shares outstanding, excluding any dilutive effects of unvested restricted stock awards, or other dilutive securities. Diluted EPS is based on (i) the weighted average number of common and potentially dilutive common shares (unvested restricted stock awards outstanding during the year), pursuant to the Treasury Stock method, and (ii) the potential conversion of the Convertible Notes, pursuant to the If-converted method. The following table sets forth the computation of basic and diluted EPS attributable to common stockholders for the periods presented: Three Months Ended March 31, 2025 2024 (Millions, except per share amounts) Numerator Income from continuing operations $ 142 $ 135 Loss from discontinued operations, net of income taxes (1) (4) (1) Net income $ 138 $ 134 Denominator Weighted average common stock outstanding – basic 49.0 49.5 Weighted average effect of dilutive securities Add: net effect of dilutive unvested restricted stock awards (2) 0.6 0.2 Weighted average common stock outstanding – diluted 49.6 49.7 Basic EPS Income from continuing operations $ 2.89 $ 2.74 Loss from discontinued operations $ (0.08) $ (0.03) Net income per share $ 2.81 $ 2.71 Diluted EPS Income from continuing operations $ 2.86 $ 2.73 Loss from discontinued operations $ (0.08) $ (0.03) Net income per share $ 2.78 $ 2.70 __________________________________ (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ummary of Significant Accounting Policies” to the unaudited Consolidated Financial Statements. (2) As the effect would have been anti-dilutive, for the three months ended March 31, 2025 and 2024, 0.8 million and approximately 2.1 million, respectively, restricted stock awards were excluded from each calculation of weighted average dilutive common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8</v>
      </c>
      <c r="C4" s="6" t="n">
        <v>13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unaudit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24, filed with the Securities and Exchange Commission on February 14, 2025 (the 2024 Form 10-K). If not significantly different, certain note disclosures included therein have been omitted from these unaudited Consolidated Financial Statements. The unaudited Consolidated Financial Statements included herein reflect all adjustments, which consist of normal, recurring adjustments that are, in the opinion of management, necessary to state fairly the results for the interim periods presented. The unaudited Consolidated Financial Statements also include amounts that relate to the previously disclosed discontinued operations associated with the spinoff of our former LoyaltyOne segment in 2021 and the sale of our former Epsilon segment in 2019. Such amounts have been classified within Discontinued operations and primarily relate to the after-tax impact of contractual indemnification and tax-related matters. For additional information about our previously disclosed discontinued operations please refer to Note 22, “Discontinued Operations and Bank Holding Company Financial Presentation” to the audited Consolidated Financial Statements included in our Annual Report on Form 10-K for the year ended December 31, 2021. Results of operations reported for interim periods are not necessarily indicative of results for the entire year. The preparation of financial statements in conformity with GAAP requires management to make estimates and assumptions that affect the reported amounts of assets, liabilities, revenue and expenses, and the disclosures of contingent assets and liabilities. These accounting estimates and assumptions reflect the best judgment of management, but actual results could differ. The most significant of those estimates and assumptions relate to the Allowance for credit losses, Provision for income taxes and Goodwill. The accompanying unaudited Consolidated Financial Statements include the accounts of the Company and all subsidiaries in which we have a controlling financial interest. All intercompany transactions have been eliminated.</t>
        </is>
      </c>
    </row>
    <row r="5">
      <c r="A5" s="4" t="inlineStr">
        <is>
          <t>RECENTLY ISSUED ACCOUNTING STANDARDS</t>
        </is>
      </c>
      <c r="B5" s="4" t="inlineStr">
        <is>
          <t>RECENTLY ISSUED ACCOUNTING STANDARDS Accounting Standards Recently Issued but Not Yet Adopted Standard Guidance Timing and Financial Statement Impact Income Taxes: Improvements to Income Tax Disclosures Issued December 2023 Requires greater disaggregation of rate reconciliation and income taxes paid information, as well as other changes intended to enhance the transparency and decision-usefulness of income tax disclosures. Effective beginning with our Annual Report on Form 10-K for the year ending December 31, 2025. Early adoption is permitted, although we did not early adopt. Adoption will require enhancements to our income tax disclosures but is not expected to have a significant impact on our financial reporting, or on our operational processes, controls and governance in support of the new guidance. Debt – Debt with Conversion and Other Options: Induced Conversions of Convertible Debt Instruments Issued November 2024 Improves the relevance and consistency in application of the induced conversion guidance for (a) convertible debt instruments with cash conversion features and (b) debt instruments that are not currently convertible. Effective January 1, 2026. Early adoption is permitted, although we do not plan to early adopt. Adoption is not expected to have a significant impact on our financial reporting as the new guidance aligns with our recent accounting for the repurchases of certain of our Convertible Senior Notes due 2028. Additionally, adoption is not expected to have a significant impact on our operational processes, controls and governance in support of the new guidance. Income Statement – Reporting Comprehensive Income – Expense Disaggregation Disclosures: Disaggregation of Income Statement Expenses Issued November 2024 Requires disaggregated disclosure of certain income statement expenses on the face of the Consolidated Statements of Income, and further disaggregation of certain expense captions into specified categories in disclosures within the notes to the Consolidated Financial Statements. Effective beginning with our Annual Report on Form 10-K for the year ending December 31, 2027, and effective for interim reporting periods beginning in 2028. Early adoption is permitted, although we do not plan to early adopt. Adoption is not expected to have a significant impact on our financial reporting, or on our operational processes, controls and governance in support of the new guidance.</t>
        </is>
      </c>
    </row>
    <row r="6">
      <c r="A6" s="4" t="inlineStr">
        <is>
          <t>CREDIT CARD AND OTHER LOANS</t>
        </is>
      </c>
      <c r="B6" s="4" t="inlineStr">
        <is>
          <t>Our payment and lending solutions result in the origination of Credit card and other loans, which are recorded at the time a borrower enters into a point-of-sale transaction with a merchant. Credit card loans represent revolving lines of credit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consist primarily of our pay-over-time products, which include installment loans and “split-pay” offerings, have a range of fixed terms such as interest rates, fees and repayment periods, and borrowers are required to make pre-established monthly payments over the term of the loan in accordance with the applicable terms and conditions. Credit card and other loans include principal and any related accrued interest and fees and are presented on the Consolidated Balance Sheets net of the Allowance for credit losses. We continue to accrue interest and fee income on all accounts, except in limited circumstances, until the related balance and all related interest and fees are paid or charged-off.</t>
        </is>
      </c>
    </row>
    <row r="7">
      <c r="A7" s="4" t="inlineStr">
        <is>
          <t>ALLOWANCE FOR CREDIT LOSSES</t>
        </is>
      </c>
      <c r="B7" s="4" t="inlineStr">
        <is>
          <t>Credit Card Loans We use a “pooled” approach to estimate expected credit losses for financial assets with similar risk characteristics. We have evaluated multiple risk characteristics across our credit card loans portfolio, and determined delinquency status and overall credit quality to be the most significant characteristics for estimating expected credit losses. To estimate our Allowance for credit losses, we segment our credit card loans on the basis of delinquency status, credit quality risk score and product. These risk characteristics are evaluated on at least an annual basis, or more frequently as facts and circumstances warrant. In determining the estimated life of our credit card loans, payments were applied to the measurement date balance with no payments allocated to future purchase activity. We use a combination of First In First Out and the Credit Card Accountability, Responsibility, and Disclosure Act of 2009 (CARD Act) methodologies to model balance paydown.</t>
        </is>
      </c>
    </row>
    <row r="8">
      <c r="A8" s="4" t="inlineStr">
        <is>
          <t>SECURITIZATIONS</t>
        </is>
      </c>
      <c r="B8" s="4" t="inlineStr">
        <is>
          <t>We account for transfers of financial assets as either sales or financings. Transfers of financial assets that are accounted for as a sale are removed from the Consolidated Balance Sheets with any realized gain or loss reflected in the Consolidated Statements of Income during the period in which the sale occurs. Transfers of financial assets that are not accounted for as a sale are treated as a financing. We regularly securitize the majority of our credit card loans through the transfer of those loans to one of our Trusts. We perform the decision making for the Trusts, as well as servicing the cardholder accounts that generate the credit card loans held by the Trusts. In our capacity as a servicer, we administer the loans, collect payments and charge-off uncollectible balances. Servicing fees are earned by a subsidiary, which are eliminated in consolidation. The Trusts are consolidated VIEs because they have insufficient equity at risk to finance their activities – the issuance of debt securities and notes, collateralized by the underlying credit card loans. Because we perform the decision making and servicing for the Trusts, we have the power to direct the activities that most significantly impact the Trusts’ economic performance (the collection of the underlying credit card loans). In addition, we hold all of the variable interests in the Trusts, with the exception of the liabilities held by third-parties. These variable interests provide us with the right to receive benefits and the obligation to absorb losses, which could be significant to the Trusts. As a result of these considerations, we are deemed to be the primary beneficiary of the Trusts and therefore consolidate the Trusts. The Trusts issue debt securities and notes, which are non-recourse to us. The collections on the securitized credit card loans held by the Trusts are available only for payment of those debt securities and notes, or other obligations arising in the securitization transactions. For our securitized credit card loans, during the initial phase of a securitization reinvestment period, we generally retain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t>
        </is>
      </c>
    </row>
    <row r="9">
      <c r="A9" s="4" t="inlineStr">
        <is>
          <t>INVESTMENT SECURITIES</t>
        </is>
      </c>
      <c r="B9" s="4" t="inlineStr">
        <is>
          <t>For AFS debt securities in an unrealized loss position, any estimated credit losses are recognized in the Consolidated Statements of Income by establishing or adjusting an existing Allowance for credit losses for such losses. We typically invest in highly-rated securities with low probabilities of default; therefore, we did not have an Allowance for credit losses as of March 31, 2025 and December 31, 2024, and did not recognize any credit losses for the periods presented. Any unrealized gains, or any portion of an AFS debt security’s non-credit-related unrealized losses are recorded in the Consolidated Statements of Comprehensive Income, net of tax. Realized gains and losses are recorded in Other non-interest expenses in the Consolidated Statements of Income upon disposition of the AFS debt security, using the specific identification method. Gains and losses on investments in equity securities and CRA-related equity method investments are recorded in Other non-interest expenses in the Consolidated Statements of Income.</t>
        </is>
      </c>
    </row>
    <row r="10">
      <c r="A10" s="4" t="inlineStr">
        <is>
          <t>DERIVATIVES</t>
        </is>
      </c>
      <c r="B10" s="4" t="inlineStr">
        <is>
          <t>From time to time, we use derivative financial instruments to manage our exposure to various financial risks; we do not trade or speculate in derivatives. Subject to the criteria set forth in GAAP, we will either designate our derivatives in qualifying hedging relationships, or as economic hedges should the criteria in GAAP not be met. All derivatives that we enter into are recognized at fair value in our Consolidated Balance Sheets, where our derivative receivables are included in Other assets and our derivative payables are included in Other liabilities. As permitted by GAAP, when a legally enforceable master netting agreement exists between us and the derivative counterparty, we present derivative receivables and derivative payables with the same counterparty on a net basis in the Consolidated Balance Sheets, including any related cash collateral receivables and pay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t>
        </is>
      </c>
      <c r="B4" s="4" t="inlineStr">
        <is>
          <t>Accounting Standards Recently Issued but Not Yet Adopted Standard Guidance Timing and Financial Statement Impact Income Taxes: Improvements to Income Tax Disclosures Issued December 2023 Requires greater disaggregation of rate reconciliation and income taxes paid information, as well as other changes intended to enhance the transparency and decision-usefulness of income tax disclosures. Effective beginning with our Annual Report on Form 10-K for the year ending December 31, 2025. Early adoption is permitted, although we did not early adopt. Adoption will require enhancements to our income tax disclosures but is not expected to have a significant impact on our financial reporting, or on our operational processes, controls and governance in support of the new guidance. Debt – Debt with Conversion and Other Options: Induced Conversions of Convertible Debt Instruments Issued November 2024 Improves the relevance and consistency in application of the induced conversion guidance for (a) convertible debt instruments with cash conversion features and (b) debt instruments that are not currently convertible. Effective January 1, 2026. Early adoption is permitted, although we do not plan to early adopt. Adoption is not expected to have a significant impact on our financial reporting as the new guidance aligns with our recent accounting for the repurchases of certain of our Convertible Senior Notes due 2028. Additionally, adoption is not expected to have a significant impact on our operational processes, controls and governance in support of the new guidance. Income Statement – Reporting Comprehensive Income – Expense Disaggregation Disclosures: Disaggregation of Income Statement Expenses Issued November 2024 Requires disaggregated disclosure of certain income statement expenses on the face of the Consolidated Statements of Income, and further disaggregation of certain expense captions into specified categories in disclosures within the notes to the Consolidated Financial Statements. Effective beginning with our Annual Report on Form 10-K for the year ending December 31, 2027, and effective for interim reporting periods beginning in 2028. Early adoption is permitted, although we do not plan to early adopt. Adoption is not expected to have a significant impact on our financial reporting, or on our operational processes, controls and governance in support of the new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CARD AND OTHER LOANS (Tables)</t>
        </is>
      </c>
      <c r="B1" s="2" t="inlineStr">
        <is>
          <t>3 Months Ended</t>
        </is>
      </c>
    </row>
    <row r="2">
      <c r="B2" s="2" t="inlineStr">
        <is>
          <t>Mar. 31, 2025</t>
        </is>
      </c>
    </row>
    <row r="3">
      <c r="A3" s="3" t="inlineStr">
        <is>
          <t>Receivables [Abstract]</t>
        </is>
      </c>
      <c r="B3" s="4" t="inlineStr">
        <is>
          <t xml:space="preserve"> </t>
        </is>
      </c>
    </row>
    <row r="4">
      <c r="A4" s="4" t="inlineStr">
        <is>
          <t>Schedule of Components of Credit Card And Other Loans</t>
        </is>
      </c>
      <c r="B4" s="4" t="inlineStr">
        <is>
          <t>The following table provides Credit card and other loans, as of the dates presented: March 31, December 31, (Millions) Credit card loans $ 17,520 $ 18,586 Other loans 295 310 Total credit card and other loans (1)(2) 17,815 18,896 Less: Allowance for credit losses (2,172) (2,241) Credit card and other loans, net $ 15,643 $ 16,655 __________________________________ (1) Includes $11.7 billion and $12.4 billion of Credit card and other loans available to settle obligations of consolidated VIEs as of March 31, 2025 and December 31, 2024, respectively. (2) Includes $372 million and $378 million, of accrued interest and fees that have not yet been billed to cardholders as of March 31, 2025 and December 31, 2024, respectively.</t>
        </is>
      </c>
    </row>
    <row r="5">
      <c r="A5" s="4" t="inlineStr">
        <is>
          <t>Schedule of Aging Analysis of Total Credit Card And Other Loans Portfolio At Amortized Cost</t>
        </is>
      </c>
      <c r="B5" s="4" t="inlineStr">
        <is>
          <t xml:space="preserve">The following table provides the delinquency trends of our Credit card and other loans portfolio, based on the amortized cost, as of the dates presented: Aging Analysis of Delinquent Amortized Cost Credit Card and Other Loans (1) 31 to 60 Days Past Due 61 to 90 Days Past Due 91 or more Days Past Due Total Total Total (Millions) March 31, 2025 $ 338 $ 280 $ 682 $ 1,300 $ 16,119 $ 17,419 December 31, 2024 $ 369 $ 288 $ 730 $ 1,387 $ 17,105 $ 18,492 __________________________________ (1) Other loans delinquencies have been included with credit card loan delinquencies in the table above, as amounts were insignificant as of each period presented. As permitted by GAAP, the primary difference between the amortized cost basis included in the table The following table provides the performance of our credit card loans that were modified within the 12 months prior to the dates presented and remain in a Loan Modification program as of the dates presented: Aging Analysis of Delinquent Amortized Cost 31 to 60 Days Past Due 61 to 90 Days Past Due 91 or more Days Past Due Total Total Total (Millions) March 31, 2025 $ 21 $ 18 $ 19 $ 58 $ 249 $ 307 December 31, 2024 $ 21 $ 18 $ 22 $ 61 $ 242 $ 303 </t>
        </is>
      </c>
    </row>
    <row r="6">
      <c r="A6" s="4" t="inlineStr">
        <is>
          <t>Schedule of Composition of Credit Quality</t>
        </is>
      </c>
      <c r="B6" s="4" t="inlineStr">
        <is>
          <t>The following table reflects the distribution of credit card loans by Vantage score as of the dates presented: Vantage March 31, 2025 December 31, 2024 661 or 601 to 600 or 661 or 601 to 600 or Credit card loans 57 % 27 % 16 % 58 % 27 % 15 %</t>
        </is>
      </c>
    </row>
    <row r="7">
      <c r="A7" s="4" t="inlineStr">
        <is>
          <t>Schedule of Information on Credit Card Loans Considered Troubled Debt Restructurings</t>
        </is>
      </c>
      <c r="B7" s="4" t="inlineStr">
        <is>
          <t xml:space="preserve">The following table provides information relating to credit card loans to borrowers experiencing financial difficulty that were granted a concession under a Loan Modification program during the periods presented: Three Months Ended March 31, 2025 Three Months Ended March 31, 2024 Account Balances (1) % of Total Credit Card Loans Weighted Average Interest Rate Reduction (% points) Account Balances (1) % of Total Credit Card Loans Weighted Average Interest Rate Reduction (% points) (Millions, except percentages) Credit card loans $ 101 0.6 % 22.8 % $ 115 0.7 % 21.3 % __________________________________ (1) Represents the outstanding balances as of March 31, 2025 and 2024, of all Loan Modifications undertaken in the past three months, for credit card loans that remain in modification programs as of March 31, 2025 and 2024, respectively. The outstanding balances include principal, accrued interest and fees. The following table provides additional information regarding credit card Loan Modifications that have subsequently defaulted within 12 months of their modification dates, for the periods presented; the probability of default is factored into the Allowance for credit losses: Three Months Ended March 31, 2025 Three Months Ended March 31, 2024 Number of Outstanding Number of Outstanding (Millions, except for Number of modifications) Loan Modifications that subsequently defaulted 7,806 $ 15 8,653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38</v>
      </c>
      <c r="C4" s="6" t="n">
        <v>134</v>
      </c>
    </row>
    <row r="5">
      <c r="A5" s="3" t="inlineStr">
        <is>
          <t>Other comprehensive income (loss)</t>
        </is>
      </c>
      <c r="B5" s="4" t="inlineStr">
        <is>
          <t xml:space="preserve"> </t>
        </is>
      </c>
      <c r="C5" s="4" t="inlineStr">
        <is>
          <t xml:space="preserve"> </t>
        </is>
      </c>
    </row>
    <row r="6">
      <c r="A6" s="4" t="inlineStr">
        <is>
          <t>Unrealized gain (loss) on available-for-sale debt securities</t>
        </is>
      </c>
      <c r="B6" s="5" t="n">
        <v>3</v>
      </c>
      <c r="C6" s="5" t="n">
        <v>-4</v>
      </c>
    </row>
    <row r="7">
      <c r="A7" s="4" t="inlineStr">
        <is>
          <t>Tax (expense) benefit</t>
        </is>
      </c>
      <c r="B7" s="5" t="n">
        <v>-1</v>
      </c>
      <c r="C7" s="5" t="n">
        <v>1</v>
      </c>
    </row>
    <row r="8">
      <c r="A8" s="4" t="inlineStr">
        <is>
          <t>Unrealized gain (loss) on available-for-sale debt securities, net of tax</t>
        </is>
      </c>
      <c r="B8" s="5" t="n">
        <v>2</v>
      </c>
      <c r="C8" s="5" t="n">
        <v>-3</v>
      </c>
    </row>
    <row r="9">
      <c r="A9" s="4" t="inlineStr">
        <is>
          <t>Unrealized gain on cash flow hedges</t>
        </is>
      </c>
      <c r="B9" s="5" t="n">
        <v>1</v>
      </c>
      <c r="C9" s="5" t="n">
        <v>0</v>
      </c>
    </row>
    <row r="10">
      <c r="A10" s="4" t="inlineStr">
        <is>
          <t>Tax expense</t>
        </is>
      </c>
      <c r="B10" s="5" t="n">
        <v>0</v>
      </c>
      <c r="C10" s="5" t="n">
        <v>0</v>
      </c>
    </row>
    <row r="11">
      <c r="A11" s="4" t="inlineStr">
        <is>
          <t>Unrealized gain on cash flow hedges, net of tax</t>
        </is>
      </c>
      <c r="B11" s="5" t="n">
        <v>1</v>
      </c>
      <c r="C11" s="5" t="n">
        <v>0</v>
      </c>
    </row>
    <row r="12">
      <c r="A12" s="4" t="inlineStr">
        <is>
          <t>Other comprehensive income (loss), net of tax</t>
        </is>
      </c>
      <c r="B12" s="5" t="n">
        <v>3</v>
      </c>
      <c r="C12" s="5" t="n">
        <v>-3</v>
      </c>
    </row>
    <row r="13">
      <c r="A13" s="4" t="inlineStr">
        <is>
          <t>Total comprehensive income, net of tax</t>
        </is>
      </c>
      <c r="B13" s="6" t="n">
        <v>141</v>
      </c>
      <c r="C13" s="6" t="n">
        <v>13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Allowance for Loan Loss</t>
        </is>
      </c>
      <c r="B4" s="4" t="inlineStr">
        <is>
          <t>The following table provides our Allowance for credit losses for our Credit card and other loans. The amount of the related Allowance for credit losses on other loans is insignificant and therefore has been included in the table below for the periods presented: Three Months Ended 2025 2024 (Millions) Beginning balance $ 2,241 $ 2,328 Provision for credit losses (1) 296 321 Net principal losses (2) (365) (394) Ending balance $ 2,172 $ 2,255 __________________________________ (1) Provision for credit losses includes a build/release for the Allowance, as well as replenishment of Net principal losses. (2) Net principal losses are presented net of recoveries of $96 million and $100 million for the three months ended March 31, 2025 and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Tables)</t>
        </is>
      </c>
      <c r="B1" s="2" t="inlineStr">
        <is>
          <t>3 Months Ended</t>
        </is>
      </c>
    </row>
    <row r="2">
      <c r="B2" s="2" t="inlineStr">
        <is>
          <t>Mar. 31, 2025</t>
        </is>
      </c>
    </row>
    <row r="3">
      <c r="A3" s="3" t="inlineStr">
        <is>
          <t>Securitizations [Abstract]</t>
        </is>
      </c>
      <c r="B3" s="4" t="inlineStr">
        <is>
          <t xml:space="preserve"> </t>
        </is>
      </c>
    </row>
    <row r="4">
      <c r="A4" s="4" t="inlineStr">
        <is>
          <t>Schedule of Securitized Credit Card Loans and Related Delinquencies and Net Principal Losses</t>
        </is>
      </c>
      <c r="B4" s="4" t="inlineStr">
        <is>
          <t xml:space="preserve">The following tables provide the total securitized credit card loans and related delinquencies, and net principal losses of securitized credit card loans for the periods presented: March 31, December 31, (Millions) Total credit card loans – available to settle obligations of consolidated VIEs $ 11,674 $ 12,408 Of which: principal amount of credit card loans 91 days or more past due $ 284 $ 305 Three Months Ended March 31, 2025 2024 (Millions) Net principal losses of securitized credit card loans $ 215 $ 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t>
        </is>
      </c>
      <c r="B4" s="4" t="inlineStr">
        <is>
          <t xml:space="preserve">The following table provides a summary of our Investments as of the dates presented: March 31, December 31, (Millions) Investment securities: Available-for-sale debt securities $ 172 $ 170 Equity securities 48 47 Total investment securities 220 217 Equity method and other investments 52 49 Total Investments $ 272 $ 266 </t>
        </is>
      </c>
    </row>
    <row r="5">
      <c r="A5" s="4" t="inlineStr">
        <is>
          <t>Schedule of Principal Components of Other Investments Which Are Carried At Fair Value</t>
        </is>
      </c>
      <c r="B5" s="4" t="inlineStr">
        <is>
          <t xml:space="preserve">The table below provides unrealized gains and losses on AFS debt securities as of the dates presented: March 31, 2025 December 31, 2024 Amortized Unrealized Unrealized Fair Value Amortized Unrealized Unrealized Fair Value (Millions) Available-for-sale securities $ 194 $ — $ (22) $ 172 $ 195 $ — $ (25) $ 170 Total $ 194 $ — $ (22) $ 172 $ 195 $ — $ (25) $ 170 </t>
        </is>
      </c>
    </row>
    <row r="6">
      <c r="A6" s="4" t="inlineStr">
        <is>
          <t>Schedule of Debt securities in Gross Unrealized Loss Position</t>
        </is>
      </c>
      <c r="B6" s="4" t="inlineStr">
        <is>
          <t>The following tables provide information about AFS debt securities in a gross unrealized loss position and the length of time that individual securities have been in a continuous unrealized loss position, as of the dates presented: March 31, 2025 Less than 12 months 12 Months or Greater Total Fair Value Unrealized Fair Value Unrealized Fair Value Unrealized (Millions) Available-for-sale securities $ 19 $ — $ 143 $ (22) $ 162 $ (22) Total $ 19 $ — $ 143 $ (22) $ 162 $ (22) December 31, 2024 Less than 12 months 12 Months or Greater Total Fair Value Unrealized Fair Value Unrealized Fair Value Unrealized (Millions) Available-for-sale securities $ 27 $ — $ 140 $ (25) $ 167 $ (25) Total $ 27 $ — $ 140 $ (25) $ 167 $ (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Deposit by Type</t>
        </is>
      </c>
      <c r="B4" s="4" t="inlineStr">
        <is>
          <t xml:space="preserve">Deposits were categorized as interest-bearing or non-interest-bearing as follows, as of the dates presented: March 31, December 31, (Millions) Interest-bearing $ 13,072 $ 13,055 Non-interest-bearing (including cardholder credit balances) 27 27 Total deposits $ 13,099 $ 13,082 Deposits by deposit type were as follows as of the dates presented: March 31, December 31, (Millions) Savings accounts Direct-to-consumer (retail) $ 3,546 $ 3,226 Wholesale 3,601 3,601 Certificates of deposit Direct-to-consumer (retail) 4,376 4,461 Wholesale 1,549 1,767 Cardholder credit balances 27 27 Total deposits $ 13,099 $ 13,082 </t>
        </is>
      </c>
    </row>
    <row r="5">
      <c r="A5" s="4" t="inlineStr">
        <is>
          <t>Schedule of Time Deposit Maturities</t>
        </is>
      </c>
      <c r="B5" s="4" t="inlineStr">
        <is>
          <t>The scheduled maturities of certificates of deposit were as follows as of March 31, 2025: (Millions) 2025 (1) $ 3,980 2026 925 2027 783 2028 195 2029 35 Thereafter 7 Total certificates of deposit $ 5,925 __________________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OF LONG-TERM AND OTHER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Long-term and other debt consisted of the following as of the dates presented: Description March 31, 2025 December 31, 2024 Contractual Maturities Interest Rates (Millions, except percentages) Long-term and other debt: Revolving line of credit $ — $ — October 2028 (1) Senior notes due 2026 — 100 January 2026 7.00% Convertible senior notes due 2028 3 10 June 2028 4.25% Senior notes due 2029 900 900 March 2029 9.75% Subordinated notes due 2035 400 — June 2035 8.38% Subtotal 1,303 1,010 Less: Unamortized debt issuance costs 17 11 Total long-term and other debt $ 1,286 $ 999 Debt issued by consolidated VIEs: Fixed rate asset-backed term note securities $ 1,350 $ 1,350 Various – May 2026 to Jul. 2027 4.62% to 5.47% Conduit asset-backed securities 2,490 3,213 Various – Sep. 2025 to Feb. 2026 (2) Subtotal 3,840 4,563 Less: Unamortized debt issuance costs 5 5 Total debt issued by consolidated VIEs $ 3,835 $ 4,558 Total borrowings of long-term and other debt $ 5,121 $ 5,557 ______________________________ (1) The interest rate is based upon the Secured Overnight Financing Rate (SOFR) plus an applicable margin. (2) The interest rate is based upon SOFR, or the asset-backed commercial paper costs of each individual conduit provider plus an applicable margin. As of March 31, 2025 the interest rates ranged from 5.27% to 5.44% with a weighted average rate of 5.38%. As of December 31, 2024 the interest rates ranged from 5.48% to 5.60% with a weighted average rate of 5.54%.</t>
        </is>
      </c>
    </row>
    <row r="5">
      <c r="A5" s="4" t="inlineStr">
        <is>
          <t>Schedule Of Conduit Facilities</t>
        </is>
      </c>
      <c r="B5" s="4" t="inlineStr">
        <is>
          <t>(Millions) December 31, 2024 Commitment March 31, 2025 Conduit Facilities Capacity Drawn (6) Change Capacity Drawn (6) Maturity Date (7) Comenity Bank WFNMNT 2009-VFN (1) $ 2,650 $ 1,955 $ — $ 2,650 $ 1,588 October 2025 WFNMT 2009-VFC1 (2) — 141 — — 67 — Comenity Capital Bank WFCMNT 2009-VFN (3) 2,250 867 (250) 2,000 585 February 2026 CCAST 2023-VFN1 (4) 250 250 — 250 250 September 2025 CCAST 2024-VFN1 (5) 200 — (200) — — — Total $ 5,350 $ 3,213 $ (450) $ 4,900 $ 2,490 __________________________________ (1) 2009-VFN Conduit issued under World Financial Network Credit Card Master Note Trust (WFNMNT). (2) 2009-VFC1 Conduit issued under World Financial Network Credit Card Master Trust III (WFNMT). In October 2024, the revolving period of the 2009-VFC1 Conduit expired and the Conduit Facility entered controlled amortization, meaning the period in which principal collections are accumulated to pay down the outstanding principal amount of the notes issued under the Conduit Facility. (3) 2009-VFN Conduit issued under World Financial Capital Master Note Trust (WFCMNT). In February 2025, the 2009-VFN Conduit commitment was reduced by $250 million to $2 billion, and the Maturity Date extended to February 2026. (4) 2023-VFN1 Conduit issued under Comenity Capital Asset Securitization Trust (CCAST). (5) 2024-VFN1 Conduit issued under CCAST was retired in February 2025 pursuant to the termination, consent and waiver agreement. (6) Amounts drawn do not include $0.6 billion and $1.1 billion of debt issued by the Trusts as of March 31, 2025 and December 31, 2024, respectively, which were not sold, but were retained by us as a credit enhancement and therefore have been eliminated from the Total. (7) Maturity Date with respect to conduit borrowings means the date on which the revolving period for the applicable Conduit Facility expires. The revolving period may be extended or renewed (unless an early amortization event occurs prior to the Maturity Date). Absent the extension or renewal of the revolving period, the Conduit Facility shall enter controlled amortization on the Maturity Date and may no longer be drawn up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NON-INTEREST INCOME AND OTHER NON-INTEREST EXPENSES (Tables)</t>
        </is>
      </c>
      <c r="B1" s="2" t="inlineStr">
        <is>
          <t>3 Months Ended</t>
        </is>
      </c>
    </row>
    <row r="2">
      <c r="B2" s="2" t="inlineStr">
        <is>
          <t>Mar. 31, 2025</t>
        </is>
      </c>
    </row>
    <row r="3">
      <c r="A3" s="3" t="inlineStr">
        <is>
          <t>OTHER NON-INTEREST INCOME AND OTHER NON-INTEREST EXPENSES</t>
        </is>
      </c>
      <c r="B3" s="4" t="inlineStr">
        <is>
          <t xml:space="preserve"> </t>
        </is>
      </c>
    </row>
    <row r="4">
      <c r="A4" s="4" t="inlineStr">
        <is>
          <t>Schedule of Components of Other Non-interest Income</t>
        </is>
      </c>
      <c r="B4" s="4" t="inlineStr">
        <is>
          <t>The following table provides the components of Other non-interest income for the periods presented: Three Months Ended 2025 2024 (Millions) Payment protection products $ 29 $ 31 Other (1) 18 — Total other non-interest income $ 47 $ 31 __________________________________ (1) Primarily related to implemented pricing actions, including paper statement fees.</t>
        </is>
      </c>
    </row>
    <row r="5">
      <c r="A5" s="4" t="inlineStr">
        <is>
          <t>Schedule of Components of Other Non-interest Expenses</t>
        </is>
      </c>
      <c r="B5" s="4" t="inlineStr">
        <is>
          <t>The following table provides the components of Other non-interest expenses for the periods presented: Three Months Ended 2025 2024 (Millions) Professional services and regulatory fees $ 29 $ 29 Occupancy expense 5 6 Other (1) 9 23 Total other non-interest expenses $ 43 $ 58 __________________________________ (1) Primarily related to costs associated with various other individually insignificant operating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Fair Value of Company's Financial Instruments</t>
        </is>
      </c>
      <c r="B4" s="4" t="inlineStr">
        <is>
          <t xml:space="preserve">The following table summarizes the carrying values and fair values of our financial assets and financial liabilities as of the dates presented: March 31, 2025 December 31, 2024 Carrying Fair Carrying Fair (Millions) Financial assets Credit card and other loans, net $ 15,643 $ 17,856 $ 16,655 $ 19,011 Investment securities 220 220 217 217 Financial liabilities Deposits 13,099 13,107 13,082 13,087 Debt issued by consolidated VIEs 3,835 3,854 4,558 4,572 Long-term and other debt $ 1,286 $ 1,347 $ 999 $ 1,085 </t>
        </is>
      </c>
    </row>
    <row r="5">
      <c r="A5" s="4" t="inlineStr">
        <is>
          <t>Schedule of Assets And Liabilities Carried At Fair Value Measured On Recurring Basis</t>
        </is>
      </c>
      <c r="B5" s="4" t="inlineStr">
        <is>
          <t xml:space="preserve">The following tables summarize our financial instruments measured at fair value on a recurring basis, categorized by the fair value hierarchy described in the preceding paragraphs, as of the dates presented: March 31, 2025 Total Level 1 Level 2 Level 3 (Millions) Investment securities $ 220 $ 48 $ 172 $ — Total assets measured at fair value $ 220 $ 48 $ 172 $ — December 31, 2024 Total Level 1 Level 2 Level 3 (Millions) Investment securities $ 217 $ 47 $ 170 $ — Total assets measured at fair value $ 217 $ 47 $ 170 $ — </t>
        </is>
      </c>
    </row>
    <row r="6">
      <c r="A6" s="4" t="inlineStr">
        <is>
          <t>Schedule of Assets And Liabilities Disclosed But Not Carried At Fair Value</t>
        </is>
      </c>
      <c r="B6" s="4" t="inlineStr">
        <is>
          <t xml:space="preserve">The fair values of financial instruments that are measured at amortized cost are estimates, and require management’s judgment; therefore, these fair value estimates may not be indicative of future fair values, nor can our fair value be estimated by aggregating all of the amounts presented. The following tables summarize our financial assets and financial liabilities that are measured at amortized cost, and not required to be carried at fair value on a recurring basis, as of the dates presented: March 31, 2025 Fair Value Level 1 Level 2 Level 3 (Millions) Financial assets Credit card and other loans, net $ 17,856 $ — $ — $ 17,856 Total 17,856 — — 17,856 Financial liabilities Deposits 13,107 — 13,107 — Debt issued by consolidated VIEs 3,854 — 3,854 — Long-term and other debt 1,347 — 1,347 — Total $ 18,308 $ — $ 18,308 $ — December 31, 2024 Fair Value Level 1 Level 2 Level 3 (Millions) Financial assets Credit card and other loans, net $ 19,011 $ — $ — $ 19,011 Total 19,011 — — 19,011 Financial liabilities Deposits 13,087 — 13,087 — Debt issued by consolidated VIEs 4,572 — 4,572 — Long-term and other debt 1,085 — 1,085 — Total $ 18,744 $ — $ 18,74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MATTERS AND CAPITAL ADEQUACY (Tables)</t>
        </is>
      </c>
      <c r="B1" s="2" t="inlineStr">
        <is>
          <t>3 Months Ended</t>
        </is>
      </c>
    </row>
    <row r="2">
      <c r="B2" s="2" t="inlineStr">
        <is>
          <t>Mar. 31, 2025</t>
        </is>
      </c>
    </row>
    <row r="3">
      <c r="A3" s="3" t="inlineStr">
        <is>
          <t>Regulatory Capital Requirements under Banking Regulation [Abstract]</t>
        </is>
      </c>
      <c r="B3" s="4" t="inlineStr">
        <is>
          <t xml:space="preserve"> </t>
        </is>
      </c>
    </row>
    <row r="4">
      <c r="A4" s="4" t="inlineStr">
        <is>
          <t>Schedule of Actual Capital Ratios And Minimum Ratios</t>
        </is>
      </c>
      <c r="B4" s="4" t="inlineStr">
        <is>
          <t>As of March 31, 2025 the actual capital ratios and minimum ratios for the Company, as well as each Bank, are as follows: Actual Ratio Minimum Ratio for Minimum Ratio to be Total Company Common equity tier 1 capital ratio (1) 12.0 % 4.5 % 6.5 % Tier 1 capital ratio (2) 12.0 6.0 8.0 Total risk-based capital ratio (3) 15.5 8.0 10.0 Tier 1 leverage capital ratio (4) 10.3 4.0 5.0 Total risk-weighted assets (5) $ 18,810 Comenity Bank Common equity tier 1 capital ratio (1) 17.0 % 4.5 % 6.5 % Tier 1 capital ratio (2) 17.0 6.0 8.0 Total risk-based capital ratio (3) 18.4 8.0 10.0 Tier 1 leverage capital ratio (4) 14.8 4.0 5.0 Comenity Capital Bank Common equity tier 1 capital ratio (1) 15.3 % 4.5 % 6.5 % Tier 1 capital ratio (2) 15.3 6.0 8.0 Total risk-based capital ratio (3) 18.9 8.0 10.0 Tier 1 leverage capital ratio (4) 13.2 4.0 5.0 __________________________________ (1) Common equity tier 1 capital ratio represents tier 1 capital divided by total risk-weighted assets. In the calculation of tier 1 capital, we follow the Basel III Standardized Approach and therefore Total stockholders' equity has been reduced, primarily by Goodwill and intangible assets, net. (2) Tier 1 capital ratio represents tier 1 capital divided by total risk-weighted assets. In the calculation of tier 1 capital, we follow the Basel III Standardized Approach and therefore Total stockholders' equity has been reduced, primarily by Goodwill and intangible assets, net. (3) Total risk-based capital ratio represents total capital divided by total risk-weighted assets. In the calculation of total capital, we follow the Basel III Standardized Approach and therefore tier 1 capital has been increased by tier 2 capital, which for us is comprised of subordinated notes, as well as the allowable portion of the Allowance for credit losses. (4) Tier 1 leverage capital ratio represents tier 1 capital divided by total average assets, after certain adjustments. (5) Total risk-weighted assets are generally measured by allocating assets, and specified off-balance sheet exposures, to various risk categories as defined by the Basel III Standardized Approac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Changes In Each Component of Accumulated Comprehensive Loss Net of Tax Effects</t>
        </is>
      </c>
      <c r="B4" s="4" t="inlineStr">
        <is>
          <t>The changes in each component of Accumulated other comprehensive loss, net of tax effects, are as follows for the periods presented: Three Months Ended March 31, 2025 Net Unrealized Net Unrealized Foreign Accumulated other comprehensive loss (Millions) Balance as of December 31, 2024 $ (19) $ — $ (3) $ (22) Changes in other comprehensive income 2 1 — 3 Balance as of March 31, 2025 $ (17) $ 1 $ (3) $ (19) Three Months Ended March 31, 2024 Net Unrealized Net Unrealized Foreign Accumulated other comprehensive loss (Millions) Balance as of December 31, 2023 $ (16) $ — $ (3) $ (19) Changes in other comprehensive loss (3) — — (3) Balance as of March 31, 2024 $ (19) $ — $ (3) $ (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Share</t>
        </is>
      </c>
      <c r="B4" s="4" t="inlineStr">
        <is>
          <t>The following table sets forth the computation of basic and diluted EPS attributable to common stockholders for the periods presented: Three Months Ended March 31, 2025 2024 (Millions, except per share amounts) Numerator Income from continuing operations $ 142 $ 135 Loss from discontinued operations, net of income taxes (1) (4) (1) Net income $ 138 $ 134 Denominator Weighted average common stock outstanding – basic 49.0 49.5 Weighted average effect of dilutive securities Add: net effect of dilutive unvested restricted stock awards (2) 0.6 0.2 Weighted average common stock outstanding – diluted 49.6 49.7 Basic EPS Income from continuing operations $ 2.89 $ 2.74 Loss from discontinued operations $ (0.08) $ (0.03) Net income per share $ 2.81 $ 2.71 Diluted EPS Income from continuing operations $ 2.86 $ 2.73 Loss from discontinued operations $ (0.08) $ (0.03) Net income per share $ 2.78 $ 2.70 __________________________________ (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ummary of Significant Accounting Policies” to the unaudited Consolidated Financial Statements. (2) As the effect would have been anti-dilutive, for the three months ended March 31, 2025 and 2024, 0.8 million and approximately 2.1 million, respectively, restricted stock awards were excluded from each calculation of weighted average dilutive common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212</v>
      </c>
      <c r="C3" s="6" t="n">
        <v>3679</v>
      </c>
    </row>
    <row r="4">
      <c r="A4" s="3" t="inlineStr">
        <is>
          <t>Credit card and other loans</t>
        </is>
      </c>
      <c r="B4" s="4" t="inlineStr">
        <is>
          <t xml:space="preserve"> </t>
        </is>
      </c>
      <c r="C4" s="4" t="inlineStr">
        <is>
          <t xml:space="preserve"> </t>
        </is>
      </c>
    </row>
    <row r="5">
      <c r="A5" s="4" t="inlineStr">
        <is>
          <t>Total credit card and other loans (includes loans available to settle obligations of consolidated variable interest entities March 31, 2025, $11,674; December 31, 2024, $12,408)</t>
        </is>
      </c>
      <c r="B5" s="5" t="n">
        <v>17815</v>
      </c>
      <c r="C5" s="5" t="n">
        <v>18896</v>
      </c>
    </row>
    <row r="6">
      <c r="A6" s="4" t="inlineStr">
        <is>
          <t>Allowance for credit losses</t>
        </is>
      </c>
      <c r="B6" s="5" t="n">
        <v>-2172</v>
      </c>
      <c r="C6" s="5" t="n">
        <v>-2241</v>
      </c>
    </row>
    <row r="7">
      <c r="A7" s="4" t="inlineStr">
        <is>
          <t>Credit card and other loans, net</t>
        </is>
      </c>
      <c r="B7" s="5" t="n">
        <v>15643</v>
      </c>
      <c r="C7" s="5" t="n">
        <v>16655</v>
      </c>
    </row>
    <row r="8">
      <c r="A8" s="4" t="inlineStr">
        <is>
          <t>Investments (Fair value: March 31, 2025, $220; December 31, 2024, $217)</t>
        </is>
      </c>
      <c r="B8" s="5" t="n">
        <v>272</v>
      </c>
      <c r="C8" s="5" t="n">
        <v>266</v>
      </c>
    </row>
    <row r="9">
      <c r="A9" s="4" t="inlineStr">
        <is>
          <t>Property and equipment, net</t>
        </is>
      </c>
      <c r="B9" s="5" t="n">
        <v>133</v>
      </c>
      <c r="C9" s="5" t="n">
        <v>142</v>
      </c>
    </row>
    <row r="10">
      <c r="A10" s="4" t="inlineStr">
        <is>
          <t>Goodwill and intangible assets, net</t>
        </is>
      </c>
      <c r="B10" s="5" t="n">
        <v>738</v>
      </c>
      <c r="C10" s="5" t="n">
        <v>746</v>
      </c>
    </row>
    <row r="11">
      <c r="A11" s="4" t="inlineStr">
        <is>
          <t>Other assets</t>
        </is>
      </c>
      <c r="B11" s="5" t="n">
        <v>1384</v>
      </c>
      <c r="C11" s="5" t="n">
        <v>1403</v>
      </c>
    </row>
    <row r="12">
      <c r="A12" s="4" t="inlineStr">
        <is>
          <t>Total assets</t>
        </is>
      </c>
      <c r="B12" s="5" t="n">
        <v>22382</v>
      </c>
      <c r="C12" s="5" t="n">
        <v>22891</v>
      </c>
    </row>
    <row r="13">
      <c r="A13" s="3" t="inlineStr">
        <is>
          <t>LIABILITIES AND STOCKHOLDERS’ EQUITY</t>
        </is>
      </c>
      <c r="B13" s="4" t="inlineStr">
        <is>
          <t xml:space="preserve"> </t>
        </is>
      </c>
      <c r="C13" s="4" t="inlineStr">
        <is>
          <t xml:space="preserve"> </t>
        </is>
      </c>
    </row>
    <row r="14">
      <c r="A14" s="4" t="inlineStr">
        <is>
          <t>Deposits</t>
        </is>
      </c>
      <c r="B14" s="5" t="n">
        <v>13099</v>
      </c>
      <c r="C14" s="5" t="n">
        <v>13082</v>
      </c>
    </row>
    <row r="15">
      <c r="A15" s="4" t="inlineStr">
        <is>
          <t>Debt issued by consolidated variable interest entities</t>
        </is>
      </c>
      <c r="B15" s="5" t="n">
        <v>3835</v>
      </c>
      <c r="C15" s="5" t="n">
        <v>4558</v>
      </c>
    </row>
    <row r="16">
      <c r="A16" s="4" t="inlineStr">
        <is>
          <t>Long-term and other debt</t>
        </is>
      </c>
      <c r="B16" s="5" t="n">
        <v>1286</v>
      </c>
      <c r="C16" s="5" t="n">
        <v>999</v>
      </c>
    </row>
    <row r="17">
      <c r="A17" s="4" t="inlineStr">
        <is>
          <t>Other liabilities</t>
        </is>
      </c>
      <c r="B17" s="5" t="n">
        <v>1094</v>
      </c>
      <c r="C17" s="5" t="n">
        <v>1201</v>
      </c>
    </row>
    <row r="18">
      <c r="A18" s="4" t="inlineStr">
        <is>
          <t>Total liabilities</t>
        </is>
      </c>
      <c r="B18" s="5" t="n">
        <v>19314</v>
      </c>
      <c r="C18" s="5" t="n">
        <v>19840</v>
      </c>
    </row>
    <row r="19">
      <c r="A19" s="4" t="inlineStr">
        <is>
          <t>Commitments and contingencies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1 par value; authorized, 200.0 million shares; issued, 47.6 million shares as of March 31, 2025 and 49.1 million shares as of December 31, 2024.</t>
        </is>
      </c>
      <c r="B21" s="5" t="n">
        <v>1</v>
      </c>
      <c r="C21" s="5" t="n">
        <v>1</v>
      </c>
    </row>
    <row r="22">
      <c r="A22" s="4" t="inlineStr">
        <is>
          <t>Additional paid-in capital</t>
        </is>
      </c>
      <c r="B22" s="5" t="n">
        <v>1960</v>
      </c>
      <c r="C22" s="5" t="n">
        <v>2073</v>
      </c>
    </row>
    <row r="23">
      <c r="A23" s="4" t="inlineStr">
        <is>
          <t>Retained earnings</t>
        </is>
      </c>
      <c r="B23" s="5" t="n">
        <v>1126</v>
      </c>
      <c r="C23" s="5" t="n">
        <v>999</v>
      </c>
    </row>
    <row r="24">
      <c r="A24" s="4" t="inlineStr">
        <is>
          <t>Accumulated other comprehensive loss</t>
        </is>
      </c>
      <c r="B24" s="5" t="n">
        <v>-19</v>
      </c>
      <c r="C24" s="5" t="n">
        <v>-22</v>
      </c>
    </row>
    <row r="25">
      <c r="A25" s="4" t="inlineStr">
        <is>
          <t>Total stockholders’ equity</t>
        </is>
      </c>
      <c r="B25" s="5" t="n">
        <v>3068</v>
      </c>
      <c r="C25" s="5" t="n">
        <v>3051</v>
      </c>
    </row>
    <row r="26">
      <c r="A26" s="4" t="inlineStr">
        <is>
          <t>Total liabilities and stockholders’ equity</t>
        </is>
      </c>
      <c r="B26" s="6" t="n">
        <v>22382</v>
      </c>
      <c r="C26" s="6" t="n">
        <v>228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CARD AND OTHER LOANS - Financing Receivable (Details) - USD ($) $ in Million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credit card and other loans</t>
        </is>
      </c>
      <c r="B3" s="6" t="n">
        <v>17815</v>
      </c>
      <c r="C3" s="6" t="n">
        <v>18896</v>
      </c>
      <c r="D3" s="4" t="inlineStr">
        <is>
          <t xml:space="preserve"> </t>
        </is>
      </c>
      <c r="E3" s="4" t="inlineStr">
        <is>
          <t xml:space="preserve"> </t>
        </is>
      </c>
    </row>
    <row r="4">
      <c r="A4" s="4" t="inlineStr">
        <is>
          <t>Less: Allowance for credit losses</t>
        </is>
      </c>
      <c r="B4" s="5" t="n">
        <v>-2172</v>
      </c>
      <c r="C4" s="5" t="n">
        <v>-2241</v>
      </c>
      <c r="D4" s="6" t="n">
        <v>-2255</v>
      </c>
      <c r="E4" s="6" t="n">
        <v>-2328</v>
      </c>
    </row>
    <row r="5">
      <c r="A5" s="4" t="inlineStr">
        <is>
          <t>Credit card and other loans, net</t>
        </is>
      </c>
      <c r="B5" s="5" t="n">
        <v>15643</v>
      </c>
      <c r="C5" s="5" t="n">
        <v>16655</v>
      </c>
      <c r="D5" s="4" t="inlineStr">
        <is>
          <t xml:space="preserve"> </t>
        </is>
      </c>
      <c r="E5" s="4" t="inlineStr">
        <is>
          <t xml:space="preserve"> </t>
        </is>
      </c>
    </row>
    <row r="6">
      <c r="A6" s="4" t="inlineStr">
        <is>
          <t>Unbilled to cardholders</t>
        </is>
      </c>
      <c r="B6" s="5" t="n">
        <v>372</v>
      </c>
      <c r="C6" s="5" t="n">
        <v>378</v>
      </c>
      <c r="D6" s="4" t="inlineStr">
        <is>
          <t xml:space="preserve"> </t>
        </is>
      </c>
      <c r="E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Credit card and other loans available to settle obligations of consolidated variable interest entities</t>
        </is>
      </c>
      <c r="B9" s="5" t="n">
        <v>11674</v>
      </c>
      <c r="C9" s="5" t="n">
        <v>12408</v>
      </c>
      <c r="D9" s="4" t="inlineStr">
        <is>
          <t xml:space="preserve"> </t>
        </is>
      </c>
      <c r="E9" s="4" t="inlineStr">
        <is>
          <t xml:space="preserve"> </t>
        </is>
      </c>
    </row>
    <row r="10">
      <c r="A10" s="4" t="inlineStr">
        <is>
          <t>Credit card loan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Total credit card and other loans</t>
        </is>
      </c>
      <c r="B12" s="5" t="n">
        <v>17520</v>
      </c>
      <c r="C12" s="5" t="n">
        <v>18586</v>
      </c>
      <c r="D12" s="4" t="inlineStr">
        <is>
          <t xml:space="preserve"> </t>
        </is>
      </c>
      <c r="E12" s="4" t="inlineStr">
        <is>
          <t xml:space="preserve"> </t>
        </is>
      </c>
    </row>
    <row r="13">
      <c r="A13" s="4" t="inlineStr">
        <is>
          <t>Other loan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 credit card and other loans</t>
        </is>
      </c>
      <c r="B15" s="5" t="n">
        <v>295</v>
      </c>
      <c r="C15" s="5" t="n">
        <v>310</v>
      </c>
      <c r="D15" s="4" t="inlineStr">
        <is>
          <t xml:space="preserve"> </t>
        </is>
      </c>
      <c r="E15" s="4" t="inlineStr">
        <is>
          <t xml:space="preserve"> </t>
        </is>
      </c>
    </row>
    <row r="16">
      <c r="A16" s="4" t="inlineStr">
        <is>
          <t>Less: Allowance for credit losses</t>
        </is>
      </c>
      <c r="B16" s="6" t="n">
        <v>-29</v>
      </c>
      <c r="C16" s="6" t="n">
        <v>-30</v>
      </c>
      <c r="D16" s="4" t="inlineStr">
        <is>
          <t xml:space="preserve"> </t>
        </is>
      </c>
      <c r="E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Amortized Cost Basis Credit Card and Loan Receivables (Details) - USD ($) $ in Millio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credit card and other loans</t>
        </is>
      </c>
      <c r="B3" s="6" t="n">
        <v>17419</v>
      </c>
      <c r="C3" s="6" t="n">
        <v>18492</v>
      </c>
    </row>
    <row r="4">
      <c r="A4" s="4" t="inlineStr">
        <is>
          <t>Unbilled to cardholders</t>
        </is>
      </c>
      <c r="B4" s="5" t="n">
        <v>372</v>
      </c>
      <c r="C4" s="5" t="n">
        <v>378</v>
      </c>
    </row>
    <row r="5">
      <c r="A5" s="4" t="inlineStr">
        <is>
          <t>Tot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credit card and other loans</t>
        </is>
      </c>
      <c r="B7" s="5" t="n">
        <v>1300</v>
      </c>
      <c r="C7" s="5" t="n">
        <v>1387</v>
      </c>
    </row>
    <row r="8">
      <c r="A8" s="4" t="inlineStr">
        <is>
          <t>31 to 6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credit card and other loans</t>
        </is>
      </c>
      <c r="B10" s="5" t="n">
        <v>338</v>
      </c>
      <c r="C10" s="5" t="n">
        <v>369</v>
      </c>
    </row>
    <row r="11">
      <c r="A11" s="4" t="inlineStr">
        <is>
          <t>61 to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credit card and other loans</t>
        </is>
      </c>
      <c r="B13" s="5" t="n">
        <v>280</v>
      </c>
      <c r="C13" s="5" t="n">
        <v>288</v>
      </c>
    </row>
    <row r="14">
      <c r="A14" s="4" t="inlineStr">
        <is>
          <t>91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credit card and other loans</t>
        </is>
      </c>
      <c r="B16" s="5" t="n">
        <v>682</v>
      </c>
      <c r="C16" s="5" t="n">
        <v>730</v>
      </c>
    </row>
    <row r="17">
      <c r="A17" s="4" t="inlineStr">
        <is>
          <t>Total 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credit card and other loans</t>
        </is>
      </c>
      <c r="B19" s="6" t="n">
        <v>16119</v>
      </c>
      <c r="C19" s="6" t="n">
        <v>17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s>
  <sheetData>
    <row r="1">
      <c r="A1" s="1" t="inlineStr">
        <is>
          <t>CREDIT CARD AND OTHER LOANS - Narrative (Details) $ in Millions</t>
        </is>
      </c>
      <c r="B1" s="2" t="inlineStr">
        <is>
          <t>1 Months Ended</t>
        </is>
      </c>
      <c r="D1" s="2" t="inlineStr">
        <is>
          <t>3 Months Ended</t>
        </is>
      </c>
    </row>
    <row r="2">
      <c r="B2" s="2" t="inlineStr">
        <is>
          <t>Aug. 31, 2024 USD ($)</t>
        </is>
      </c>
      <c r="C2" s="2" t="inlineStr">
        <is>
          <t>Apr. 30, 2024 USD ($)</t>
        </is>
      </c>
      <c r="D2" s="2" t="inlineStr">
        <is>
          <t>Mar. 31, 2025 USD ($) loan</t>
        </is>
      </c>
      <c r="E2" s="2" t="inlineStr">
        <is>
          <t>Mar. 31, 2024 USD ($)</t>
        </is>
      </c>
      <c r="F2" s="2" t="inlineStr">
        <is>
          <t>Dec. 31, 2024 USD ($)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ged accounts as percentage of total credit card and loan receivables</t>
        </is>
      </c>
      <c r="B4" s="4" t="inlineStr">
        <is>
          <t xml:space="preserve"> </t>
        </is>
      </c>
      <c r="C4" s="4" t="inlineStr">
        <is>
          <t xml:space="preserve"> </t>
        </is>
      </c>
      <c r="D4" s="10" t="n">
        <v>0.035</v>
      </c>
      <c r="E4" s="10" t="n">
        <v>0.055</v>
      </c>
      <c r="F4" s="4" t="inlineStr">
        <is>
          <t xml:space="preserve"> </t>
        </is>
      </c>
    </row>
    <row r="5">
      <c r="A5" s="4" t="inlineStr">
        <is>
          <t>Number of days a loan is contractually past due before resulting in charge-off</t>
        </is>
      </c>
      <c r="B5" s="4" t="inlineStr">
        <is>
          <t xml:space="preserve"> </t>
        </is>
      </c>
      <c r="C5" s="4" t="inlineStr">
        <is>
          <t xml:space="preserve"> </t>
        </is>
      </c>
      <c r="D5" s="4" t="inlineStr">
        <is>
          <t>30 days</t>
        </is>
      </c>
      <c r="E5" s="4" t="inlineStr">
        <is>
          <t xml:space="preserve"> </t>
        </is>
      </c>
      <c r="F5" s="4" t="inlineStr">
        <is>
          <t xml:space="preserve"> </t>
        </is>
      </c>
    </row>
    <row r="6">
      <c r="A6" s="4" t="inlineStr">
        <is>
          <t>Delinquency rate</t>
        </is>
      </c>
      <c r="B6" s="4" t="inlineStr">
        <is>
          <t xml:space="preserve"> </t>
        </is>
      </c>
      <c r="C6" s="4" t="inlineStr">
        <is>
          <t xml:space="preserve"> </t>
        </is>
      </c>
      <c r="D6" s="10" t="n">
        <v>0.059</v>
      </c>
      <c r="E6" s="4" t="inlineStr">
        <is>
          <t xml:space="preserve"> </t>
        </is>
      </c>
      <c r="F6" s="10" t="n">
        <v>0.059</v>
      </c>
    </row>
    <row r="7">
      <c r="A7" s="4" t="inlineStr">
        <is>
          <t>Actual charge-offs for unpaid interest and fees</t>
        </is>
      </c>
      <c r="B7" s="4" t="inlineStr">
        <is>
          <t xml:space="preserve"> </t>
        </is>
      </c>
      <c r="C7" s="4" t="inlineStr">
        <is>
          <t xml:space="preserve"> </t>
        </is>
      </c>
      <c r="D7" s="6" t="n">
        <v>250</v>
      </c>
      <c r="E7" s="6" t="n">
        <v>278</v>
      </c>
      <c r="F7" s="4" t="inlineStr">
        <is>
          <t xml:space="preserve"> </t>
        </is>
      </c>
    </row>
    <row r="8">
      <c r="A8" s="4" t="inlineStr">
        <is>
          <t>Net principal loss rate</t>
        </is>
      </c>
      <c r="B8" s="4" t="inlineStr">
        <is>
          <t xml:space="preserve"> </t>
        </is>
      </c>
      <c r="C8" s="4" t="inlineStr">
        <is>
          <t xml:space="preserve"> </t>
        </is>
      </c>
      <c r="D8" s="10" t="n">
        <v>0.082</v>
      </c>
      <c r="E8" s="10" t="n">
        <v>0.08500000000000001</v>
      </c>
      <c r="F8" s="4" t="inlineStr">
        <is>
          <t xml:space="preserve"> </t>
        </is>
      </c>
    </row>
    <row r="9">
      <c r="A9" s="4" t="inlineStr">
        <is>
          <t>Total credit card and other loans</t>
        </is>
      </c>
      <c r="B9" s="4" t="inlineStr">
        <is>
          <t xml:space="preserve"> </t>
        </is>
      </c>
      <c r="C9" s="4" t="inlineStr">
        <is>
          <t xml:space="preserve"> </t>
        </is>
      </c>
      <c r="D9" s="6" t="n">
        <v>17419</v>
      </c>
      <c r="E9" s="4" t="inlineStr">
        <is>
          <t xml:space="preserve"> </t>
        </is>
      </c>
      <c r="F9" s="6" t="n">
        <v>18492</v>
      </c>
    </row>
    <row r="10">
      <c r="A10" s="4" t="inlineStr">
        <is>
          <t>Unused credit card lines available to cardholders</t>
        </is>
      </c>
      <c r="B10" s="4" t="inlineStr">
        <is>
          <t xml:space="preserve"> </t>
        </is>
      </c>
      <c r="C10" s="4" t="inlineStr">
        <is>
          <t xml:space="preserve"> </t>
        </is>
      </c>
      <c r="D10" s="6" t="n">
        <v>101000</v>
      </c>
      <c r="E10" s="4" t="inlineStr">
        <is>
          <t xml:space="preserve"> </t>
        </is>
      </c>
      <c r="F10" s="6" t="n">
        <v>103000</v>
      </c>
    </row>
    <row r="11">
      <c r="A11" s="4" t="inlineStr">
        <is>
          <t>Number of credit card portfolios held for sale | loan</t>
        </is>
      </c>
      <c r="B11" s="4" t="inlineStr">
        <is>
          <t xml:space="preserve"> </t>
        </is>
      </c>
      <c r="C11" s="4" t="inlineStr">
        <is>
          <t xml:space="preserve"> </t>
        </is>
      </c>
      <c r="D11" s="5" t="n">
        <v>0</v>
      </c>
      <c r="E11" s="4" t="inlineStr">
        <is>
          <t xml:space="preserve"> </t>
        </is>
      </c>
      <c r="F11" s="5" t="n">
        <v>0</v>
      </c>
    </row>
    <row r="12">
      <c r="A12" s="4" t="inlineStr">
        <is>
          <t>Credit card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period of time temporary programs' concessions remain in place</t>
        </is>
      </c>
      <c r="B14" s="4" t="inlineStr">
        <is>
          <t xml:space="preserve"> </t>
        </is>
      </c>
      <c r="C14" s="4" t="inlineStr">
        <is>
          <t xml:space="preserve"> </t>
        </is>
      </c>
      <c r="D14" s="4" t="inlineStr">
        <is>
          <t>12 months</t>
        </is>
      </c>
      <c r="E14" s="4" t="inlineStr">
        <is>
          <t xml:space="preserve"> </t>
        </is>
      </c>
      <c r="F14" s="4" t="inlineStr">
        <is>
          <t xml:space="preserve"> </t>
        </is>
      </c>
    </row>
    <row r="15">
      <c r="A15" s="4" t="inlineStr">
        <is>
          <t>Proceeds from sale of credit card loan portfolios</t>
        </is>
      </c>
      <c r="B15" s="4" t="inlineStr">
        <is>
          <t xml:space="preserve"> </t>
        </is>
      </c>
      <c r="C15" s="6" t="n">
        <v>102</v>
      </c>
      <c r="D15" s="4" t="inlineStr">
        <is>
          <t xml:space="preserve"> </t>
        </is>
      </c>
      <c r="E15" s="4" t="inlineStr">
        <is>
          <t xml:space="preserve"> </t>
        </is>
      </c>
      <c r="F15" s="4" t="inlineStr">
        <is>
          <t xml:space="preserve"> </t>
        </is>
      </c>
    </row>
    <row r="16">
      <c r="A16" s="4" t="inlineStr">
        <is>
          <t>Payments to acquire loans receivable</t>
        </is>
      </c>
      <c r="B16" s="6" t="n">
        <v>378</v>
      </c>
      <c r="C16" s="4" t="inlineStr">
        <is>
          <t xml:space="preserve"> </t>
        </is>
      </c>
      <c r="D16" s="4" t="inlineStr">
        <is>
          <t xml:space="preserve"> </t>
        </is>
      </c>
      <c r="E16" s="4" t="inlineStr">
        <is>
          <t xml:space="preserve"> </t>
        </is>
      </c>
      <c r="F16" s="4" t="inlineStr">
        <is>
          <t xml:space="preserve"> </t>
        </is>
      </c>
    </row>
    <row r="17">
      <c r="A17" s="4" t="inlineStr">
        <is>
          <t>Credit card loans | No Sco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financing receivable outstanding</t>
        </is>
      </c>
      <c r="B19" s="4" t="inlineStr">
        <is>
          <t xml:space="preserve"> </t>
        </is>
      </c>
      <c r="C19" s="4" t="inlineStr">
        <is>
          <t xml:space="preserve"> </t>
        </is>
      </c>
      <c r="D19" s="10" t="n">
        <v>0.001</v>
      </c>
      <c r="E19" s="4" t="inlineStr">
        <is>
          <t xml:space="preserve"> </t>
        </is>
      </c>
      <c r="F19" s="10" t="n">
        <v>0.001</v>
      </c>
    </row>
    <row r="20">
      <c r="A20" s="4" t="inlineStr">
        <is>
          <t>Other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redit card and other loans</t>
        </is>
      </c>
      <c r="B22" s="4" t="inlineStr">
        <is>
          <t xml:space="preserve"> </t>
        </is>
      </c>
      <c r="C22" s="4" t="inlineStr">
        <is>
          <t xml:space="preserve"> </t>
        </is>
      </c>
      <c r="D22" s="6" t="n">
        <v>283</v>
      </c>
      <c r="E22" s="4" t="inlineStr">
        <is>
          <t xml:space="preserve"> </t>
        </is>
      </c>
      <c r="F22" s="6" t="n">
        <v>298</v>
      </c>
    </row>
    <row r="23">
      <c r="A23" s="4" t="inlineStr">
        <is>
          <t>Other loans | FICO Score, From 660 and Abov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otal amortized cost basis of revolving loan receivables outstanding</t>
        </is>
      </c>
      <c r="B25" s="4" t="inlineStr">
        <is>
          <t xml:space="preserve"> </t>
        </is>
      </c>
      <c r="C25" s="4" t="inlineStr">
        <is>
          <t xml:space="preserve"> </t>
        </is>
      </c>
      <c r="D25" s="8" t="n">
        <v>0.85</v>
      </c>
      <c r="E25" s="4" t="inlineStr">
        <is>
          <t xml:space="preserve"> </t>
        </is>
      </c>
      <c r="F25" s="8" t="n">
        <v>0.84</v>
      </c>
    </row>
    <row r="26">
      <c r="A26" s="4" t="inlineStr">
        <is>
          <t>Other loans | FICO Score Below 66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otal amortized cost basis of revolving loan receivables outstanding</t>
        </is>
      </c>
      <c r="B28" s="4" t="inlineStr">
        <is>
          <t xml:space="preserve"> </t>
        </is>
      </c>
      <c r="C28" s="4" t="inlineStr">
        <is>
          <t xml:space="preserve"> </t>
        </is>
      </c>
      <c r="D28" s="8" t="n">
        <v>0.15</v>
      </c>
      <c r="E28" s="4" t="inlineStr">
        <is>
          <t xml:space="preserve"> </t>
        </is>
      </c>
      <c r="F28" s="8" t="n">
        <v>0.16</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Distribution of Credit Card Loans by Score (Details) - Credit card loans</t>
        </is>
      </c>
      <c r="B1" s="2" t="inlineStr">
        <is>
          <t>Mar. 31, 2025</t>
        </is>
      </c>
      <c r="C1" s="2" t="inlineStr">
        <is>
          <t>Dec. 31, 2024</t>
        </is>
      </c>
    </row>
    <row r="2">
      <c r="A2" s="4" t="inlineStr">
        <is>
          <t>661 or High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Percentage of financing receivable outstanding</t>
        </is>
      </c>
      <c r="B4" s="11" t="n">
        <v>0.57</v>
      </c>
      <c r="C4" s="11" t="n">
        <v>0.58</v>
      </c>
    </row>
    <row r="5">
      <c r="A5" s="4" t="inlineStr">
        <is>
          <t>601 to 660</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Percentage of financing receivable outstanding</t>
        </is>
      </c>
      <c r="B7" s="11" t="n">
        <v>0.27</v>
      </c>
      <c r="C7" s="11" t="n">
        <v>0.27</v>
      </c>
    </row>
    <row r="8">
      <c r="A8" s="4" t="inlineStr">
        <is>
          <t>600 or Low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Percentage of financing receivable outstanding</t>
        </is>
      </c>
      <c r="B10" s="11" t="n">
        <v>0.16</v>
      </c>
      <c r="C10" s="11" t="n">
        <v>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CARD AND OTHER LOANS - Credit Cards (Details) - Credit Card Loans - Contractual Interest Rate Reduction - USD ($) $ in Million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Account Balances</t>
        </is>
      </c>
      <c r="B4" s="6" t="n">
        <v>101</v>
      </c>
      <c r="C4" s="6" t="n">
        <v>115</v>
      </c>
    </row>
    <row r="5">
      <c r="A5" s="4" t="inlineStr">
        <is>
          <t>% of Total Credit Card Loans</t>
        </is>
      </c>
      <c r="B5" s="10" t="n">
        <v>0.006</v>
      </c>
      <c r="C5" s="10" t="n">
        <v>0.007</v>
      </c>
    </row>
    <row r="6">
      <c r="A6" s="4" t="inlineStr">
        <is>
          <t>Weighted Average Interest Rate Reduction (% points)</t>
        </is>
      </c>
      <c r="B6" s="10" t="n">
        <v>0.228</v>
      </c>
      <c r="C6" s="10" t="n">
        <v>0.2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EDIT CARD AND OTHER LOANS - Aging Analysis (Details) - USD ($) $ in Millions</t>
        </is>
      </c>
      <c r="B1" s="2" t="inlineStr">
        <is>
          <t>Mar. 31, 2025</t>
        </is>
      </c>
      <c r="C1" s="2" t="inlineStr">
        <is>
          <t>Dec. 31, 2024</t>
        </is>
      </c>
    </row>
    <row r="2">
      <c r="A2" s="3" t="inlineStr">
        <is>
          <t>Financing Receivable, Troubled Debt Restructuring [Line Items]</t>
        </is>
      </c>
      <c r="B2" s="4" t="inlineStr">
        <is>
          <t xml:space="preserve"> </t>
        </is>
      </c>
      <c r="C2" s="4" t="inlineStr">
        <is>
          <t xml:space="preserve"> </t>
        </is>
      </c>
    </row>
    <row r="3">
      <c r="A3" s="4" t="inlineStr">
        <is>
          <t>Amortized cost basis</t>
        </is>
      </c>
      <c r="B3" s="6" t="n">
        <v>307</v>
      </c>
      <c r="C3" s="6" t="n">
        <v>303</v>
      </c>
    </row>
    <row r="4">
      <c r="A4" s="4" t="inlineStr">
        <is>
          <t>Tot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Amortized cost basis</t>
        </is>
      </c>
      <c r="B6" s="5" t="n">
        <v>58</v>
      </c>
      <c r="C6" s="5" t="n">
        <v>61</v>
      </c>
    </row>
    <row r="7">
      <c r="A7" s="4" t="inlineStr">
        <is>
          <t>31 to 60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 basis</t>
        </is>
      </c>
      <c r="B9" s="5" t="n">
        <v>21</v>
      </c>
      <c r="C9" s="5" t="n">
        <v>21</v>
      </c>
    </row>
    <row r="10">
      <c r="A10" s="4" t="inlineStr">
        <is>
          <t>61 to 90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ed cost basis</t>
        </is>
      </c>
      <c r="B12" s="5" t="n">
        <v>18</v>
      </c>
      <c r="C12" s="5" t="n">
        <v>18</v>
      </c>
    </row>
    <row r="13">
      <c r="A13" s="4" t="inlineStr">
        <is>
          <t>91 or more Days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 basis</t>
        </is>
      </c>
      <c r="B15" s="5" t="n">
        <v>19</v>
      </c>
      <c r="C15" s="5" t="n">
        <v>22</v>
      </c>
    </row>
    <row r="16">
      <c r="A16" s="4" t="inlineStr">
        <is>
          <t>Total Current</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Amortized cost basis</t>
        </is>
      </c>
      <c r="B18" s="6" t="n">
        <v>249</v>
      </c>
      <c r="C18" s="6" t="n">
        <v>2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REDIT CARD AND OTHER LOANS - Troubled Debt Restructurings (Details) - Consumer Portfolio Segment - Loan Modifications that subsequently defaulted $ in Millions</t>
        </is>
      </c>
      <c r="B1" s="2" t="inlineStr">
        <is>
          <t>3 Months Ended</t>
        </is>
      </c>
    </row>
    <row r="2">
      <c r="B2" s="2" t="inlineStr">
        <is>
          <t>Mar. 31, 2025 USD ($) modification</t>
        </is>
      </c>
      <c r="C2" s="2" t="inlineStr">
        <is>
          <t>Mar. 31, 2024 USD ($) modification</t>
        </is>
      </c>
    </row>
    <row r="3">
      <c r="A3" s="3" t="inlineStr">
        <is>
          <t>Financing Receivable, Troubled Debt Restructuring [Line Items]</t>
        </is>
      </c>
      <c r="B3" s="4" t="inlineStr">
        <is>
          <t xml:space="preserve"> </t>
        </is>
      </c>
      <c r="C3" s="4" t="inlineStr">
        <is>
          <t xml:space="preserve"> </t>
        </is>
      </c>
    </row>
    <row r="4">
      <c r="A4" s="4" t="inlineStr">
        <is>
          <t>Number of Modifications | modification</t>
        </is>
      </c>
      <c r="B4" s="5" t="n">
        <v>7806</v>
      </c>
      <c r="C4" s="5" t="n">
        <v>8653000000</v>
      </c>
    </row>
    <row r="5">
      <c r="A5" s="4" t="inlineStr">
        <is>
          <t>Outstanding Balance | $</t>
        </is>
      </c>
      <c r="B5" s="6" t="n">
        <v>15</v>
      </c>
      <c r="C5" s="6" t="n">
        <v>1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s>
  <sheetData>
    <row r="1">
      <c r="A1" s="1" t="inlineStr">
        <is>
          <t>ALLOWANCE FOR CREDIT LOSSES - Narrative (Details) - USD ($)</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Payments allocated to future purchase activity</t>
        </is>
      </c>
      <c r="B3" s="6" t="n">
        <v>0</v>
      </c>
      <c r="C3" s="4" t="inlineStr">
        <is>
          <t xml:space="preserve"> </t>
        </is>
      </c>
      <c r="D3" s="4" t="inlineStr">
        <is>
          <t xml:space="preserve"> </t>
        </is>
      </c>
      <c r="E3" s="4" t="inlineStr">
        <is>
          <t xml:space="preserve"> </t>
        </is>
      </c>
    </row>
    <row r="4">
      <c r="A4" s="4" t="inlineStr">
        <is>
          <t>Allowance for credit loss</t>
        </is>
      </c>
      <c r="B4" s="6" t="n">
        <v>2172000000</v>
      </c>
      <c r="C4" s="6" t="n">
        <v>2241000000</v>
      </c>
      <c r="D4" s="6" t="n">
        <v>2255000000</v>
      </c>
      <c r="E4" s="6" t="n">
        <v>2328000000</v>
      </c>
    </row>
    <row r="5">
      <c r="A5" s="4" t="inlineStr">
        <is>
          <t>Portfolio reserve rates</t>
        </is>
      </c>
      <c r="B5" s="10" t="n">
        <v>0.122</v>
      </c>
      <c r="C5" s="4" t="inlineStr">
        <is>
          <t xml:space="preserve"> </t>
        </is>
      </c>
      <c r="D5" s="4" t="inlineStr">
        <is>
          <t xml:space="preserve"> </t>
        </is>
      </c>
      <c r="E5" s="4" t="inlineStr">
        <is>
          <t xml:space="preserve"> </t>
        </is>
      </c>
    </row>
    <row r="6">
      <c r="A6" s="4" t="inlineStr">
        <is>
          <t>Other 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Allowance for credit loss</t>
        </is>
      </c>
      <c r="B8" s="6" t="n">
        <v>29000000</v>
      </c>
      <c r="C8" s="6" t="n">
        <v>30000000</v>
      </c>
      <c r="D8" s="4" t="inlineStr">
        <is>
          <t xml:space="preserve"> </t>
        </is>
      </c>
      <c r="E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LLOWANCE FOR CREDIT LOSSES - Rollforward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2241</v>
      </c>
      <c r="C4" s="6" t="n">
        <v>2328</v>
      </c>
    </row>
    <row r="5">
      <c r="A5" s="4" t="inlineStr">
        <is>
          <t>Provision for credit losses</t>
        </is>
      </c>
      <c r="B5" s="5" t="n">
        <v>296</v>
      </c>
      <c r="C5" s="5" t="n">
        <v>321</v>
      </c>
    </row>
    <row r="6">
      <c r="A6" s="4" t="inlineStr">
        <is>
          <t>Net principal losses</t>
        </is>
      </c>
      <c r="B6" s="5" t="n">
        <v>-365</v>
      </c>
      <c r="C6" s="5" t="n">
        <v>-394</v>
      </c>
    </row>
    <row r="7">
      <c r="A7" s="4" t="inlineStr">
        <is>
          <t>Ending balance</t>
        </is>
      </c>
      <c r="B7" s="5" t="n">
        <v>2172</v>
      </c>
      <c r="C7" s="5" t="n">
        <v>2255</v>
      </c>
    </row>
    <row r="8">
      <c r="A8" s="4" t="inlineStr">
        <is>
          <t>Recovery</t>
        </is>
      </c>
      <c r="B8" s="6" t="n">
        <v>96</v>
      </c>
      <c r="C8" s="6" t="n">
        <v>1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5" customWidth="1" min="2" max="2"/>
  </cols>
  <sheetData>
    <row r="1">
      <c r="A1" s="1" t="inlineStr">
        <is>
          <t>SECURITIZATIONS - Narrative (Details)</t>
        </is>
      </c>
      <c r="B1" s="2" t="inlineStr">
        <is>
          <t>3 Months Ended</t>
        </is>
      </c>
    </row>
    <row r="2">
      <c r="B2" s="2" t="inlineStr">
        <is>
          <t>Mar. 31, 2025</t>
        </is>
      </c>
    </row>
    <row r="3">
      <c r="A3" s="4" t="inlineStr">
        <is>
          <t>Minimum</t>
        </is>
      </c>
      <c r="B3" s="4" t="inlineStr">
        <is>
          <t xml:space="preserve"> </t>
        </is>
      </c>
    </row>
    <row r="4">
      <c r="A4" s="3" t="inlineStr">
        <is>
          <t>Offsetting Assets [Line Items]</t>
        </is>
      </c>
      <c r="B4" s="4" t="inlineStr">
        <is>
          <t xml:space="preserve"> </t>
        </is>
      </c>
    </row>
    <row r="5">
      <c r="A5" s="4" t="inlineStr">
        <is>
          <t>Minimum interests requirement</t>
        </is>
      </c>
      <c r="B5" s="11" t="n">
        <v>0.04</v>
      </c>
    </row>
    <row r="6">
      <c r="A6" s="4" t="inlineStr">
        <is>
          <t>Maximum</t>
        </is>
      </c>
      <c r="B6" s="4" t="inlineStr">
        <is>
          <t xml:space="preserve"> </t>
        </is>
      </c>
    </row>
    <row r="7">
      <c r="A7" s="3" t="inlineStr">
        <is>
          <t>Offsetting Assets [Line Items]</t>
        </is>
      </c>
      <c r="B7" s="4" t="inlineStr">
        <is>
          <t xml:space="preserve"> </t>
        </is>
      </c>
    </row>
    <row r="8">
      <c r="A8" s="4" t="inlineStr">
        <is>
          <t>Minimum interests requirement</t>
        </is>
      </c>
      <c r="B8" s="11"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shares in Millions, $ in Millions</t>
        </is>
      </c>
      <c r="B1" s="2" t="inlineStr">
        <is>
          <t>Mar. 31, 2025</t>
        </is>
      </c>
      <c r="C1" s="2" t="inlineStr">
        <is>
          <t>Dec. 31, 2024</t>
        </is>
      </c>
    </row>
    <row r="2">
      <c r="A2" s="4" t="inlineStr">
        <is>
          <t>Investments, fair value</t>
        </is>
      </c>
      <c r="B2" s="6" t="n">
        <v>220</v>
      </c>
      <c r="C2" s="6" t="n">
        <v>217</v>
      </c>
    </row>
    <row r="3">
      <c r="A3" s="4" t="inlineStr">
        <is>
          <t>Common stock, par value (in dollars per share)</t>
        </is>
      </c>
      <c r="B3" s="7" t="n">
        <v>0.01</v>
      </c>
      <c r="C3" s="7" t="n">
        <v>0.01</v>
      </c>
    </row>
    <row r="4">
      <c r="A4" s="4" t="inlineStr">
        <is>
          <t>Common stock, authorized (in shares)</t>
        </is>
      </c>
      <c r="B4" s="5" t="n">
        <v>200</v>
      </c>
      <c r="C4" s="5" t="n">
        <v>200</v>
      </c>
    </row>
    <row r="5">
      <c r="A5" s="4" t="inlineStr">
        <is>
          <t>Common stock, issued (in shares)</t>
        </is>
      </c>
      <c r="B5" s="9" t="n">
        <v>47.6</v>
      </c>
      <c r="C5" s="9" t="n">
        <v>49.1</v>
      </c>
    </row>
    <row r="6">
      <c r="A6" s="4" t="inlineStr">
        <is>
          <t>Variable Interest Entity, Primary Beneficiary</t>
        </is>
      </c>
      <c r="B6" s="4" t="inlineStr">
        <is>
          <t xml:space="preserve"> </t>
        </is>
      </c>
      <c r="C6" s="4" t="inlineStr">
        <is>
          <t xml:space="preserve"> </t>
        </is>
      </c>
    </row>
    <row r="7">
      <c r="A7" s="4" t="inlineStr">
        <is>
          <t>Credit card and other loans available to settle obligations of consolidated variable interest entities</t>
        </is>
      </c>
      <c r="B7" s="6" t="n">
        <v>11674</v>
      </c>
      <c r="C7" s="6" t="n">
        <v>12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 Securitized Credit Card loans, Delinquencies andNet Principal Losses (Details) - USD ($) $ in Millions</t>
        </is>
      </c>
      <c r="B1" s="2" t="inlineStr">
        <is>
          <t>3 Months Ended</t>
        </is>
      </c>
    </row>
    <row r="2">
      <c r="B2" s="2" t="inlineStr">
        <is>
          <t>Mar. 31, 2025</t>
        </is>
      </c>
      <c r="C2" s="2" t="inlineStr">
        <is>
          <t>Mar. 31, 2024</t>
        </is>
      </c>
      <c r="D2" s="2" t="inlineStr">
        <is>
          <t>Dec. 31, 2024</t>
        </is>
      </c>
    </row>
    <row r="3">
      <c r="A3" s="3" t="inlineStr">
        <is>
          <t>Offsetting Assets [Line Items]</t>
        </is>
      </c>
      <c r="B3" s="4" t="inlineStr">
        <is>
          <t xml:space="preserve"> </t>
        </is>
      </c>
      <c r="C3" s="4" t="inlineStr">
        <is>
          <t xml:space="preserve"> </t>
        </is>
      </c>
      <c r="D3" s="4" t="inlineStr">
        <is>
          <t xml:space="preserve"> </t>
        </is>
      </c>
    </row>
    <row r="4">
      <c r="A4" s="4" t="inlineStr">
        <is>
          <t>Of which: principal amount of credit card loans 91 days or more past due</t>
        </is>
      </c>
      <c r="B4" s="6" t="n">
        <v>284</v>
      </c>
      <c r="C4" s="4" t="inlineStr">
        <is>
          <t xml:space="preserve"> </t>
        </is>
      </c>
      <c r="D4" s="6" t="n">
        <v>305</v>
      </c>
    </row>
    <row r="5">
      <c r="A5" s="4" t="inlineStr">
        <is>
          <t>Net principal losses of securitized credit card loans</t>
        </is>
      </c>
      <c r="B5" s="5" t="n">
        <v>215</v>
      </c>
      <c r="C5" s="6" t="n">
        <v>221</v>
      </c>
      <c r="D5" s="4" t="inlineStr">
        <is>
          <t xml:space="preserve"> </t>
        </is>
      </c>
    </row>
    <row r="6">
      <c r="A6" s="4" t="inlineStr">
        <is>
          <t>Variable Interest Entity, Primary Beneficiary</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Total credit card loans – available to settle obligations of consolidated VIEs</t>
        </is>
      </c>
      <c r="B8" s="6" t="n">
        <v>11674</v>
      </c>
      <c r="C8" s="4" t="inlineStr">
        <is>
          <t xml:space="preserve"> </t>
        </is>
      </c>
      <c r="D8" s="6" t="n">
        <v>124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Investment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vailable-for-sale debt securities</t>
        </is>
      </c>
      <c r="B3" s="6" t="n">
        <v>172</v>
      </c>
      <c r="C3" s="6" t="n">
        <v>170</v>
      </c>
    </row>
    <row r="4">
      <c r="A4" s="4" t="inlineStr">
        <is>
          <t>Equity securities</t>
        </is>
      </c>
      <c r="B4" s="5" t="n">
        <v>48</v>
      </c>
      <c r="C4" s="5" t="n">
        <v>47</v>
      </c>
    </row>
    <row r="5">
      <c r="A5" s="4" t="inlineStr">
        <is>
          <t>Total investment securities</t>
        </is>
      </c>
      <c r="B5" s="5" t="n">
        <v>220</v>
      </c>
      <c r="C5" s="5" t="n">
        <v>217</v>
      </c>
    </row>
    <row r="6">
      <c r="A6" s="4" t="inlineStr">
        <is>
          <t>Equity method and other investments</t>
        </is>
      </c>
      <c r="B6" s="5" t="n">
        <v>52</v>
      </c>
      <c r="C6" s="5" t="n">
        <v>49</v>
      </c>
    </row>
    <row r="7">
      <c r="A7" s="4" t="inlineStr">
        <is>
          <t>Total Investments</t>
        </is>
      </c>
      <c r="B7" s="6" t="n">
        <v>272</v>
      </c>
      <c r="C7" s="6" t="n">
        <v>2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AFS Allowance for credit losses</t>
        </is>
      </c>
      <c r="B4" s="6" t="n">
        <v>0</v>
      </c>
      <c r="C4" s="4" t="inlineStr">
        <is>
          <t xml:space="preserve"> </t>
        </is>
      </c>
      <c r="D4" s="6" t="n">
        <v>0</v>
      </c>
    </row>
    <row r="5">
      <c r="A5" s="4" t="inlineStr">
        <is>
          <t>Gains or losses from the sale of AFS securities</t>
        </is>
      </c>
      <c r="B5" s="5" t="n">
        <v>0</v>
      </c>
      <c r="C5" s="6" t="n">
        <v>0</v>
      </c>
      <c r="D5" s="4" t="inlineStr">
        <is>
          <t xml:space="preserve"> </t>
        </is>
      </c>
    </row>
    <row r="6">
      <c r="A6" s="4" t="inlineStr">
        <is>
          <t>Collateralized Mortgage-Backed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vailable-for-sale, mortgage-backed securities with no stated maturities, amortized cost</t>
        </is>
      </c>
      <c r="B8" s="5" t="n">
        <v>167000000</v>
      </c>
      <c r="C8" s="4" t="inlineStr">
        <is>
          <t xml:space="preserve"> </t>
        </is>
      </c>
      <c r="D8" s="4" t="inlineStr">
        <is>
          <t xml:space="preserve"> </t>
        </is>
      </c>
    </row>
    <row r="9">
      <c r="A9" s="4" t="inlineStr">
        <is>
          <t>Available-for-sale, mortgage-backed securities with no stated maturities, fair value</t>
        </is>
      </c>
      <c r="B9" s="5" t="n">
        <v>147000000</v>
      </c>
      <c r="C9" s="4" t="inlineStr">
        <is>
          <t xml:space="preserve"> </t>
        </is>
      </c>
      <c r="D9" s="4" t="inlineStr">
        <is>
          <t xml:space="preserve"> </t>
        </is>
      </c>
    </row>
    <row r="10">
      <c r="A10" s="4" t="inlineStr">
        <is>
          <t>Municipal Bond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vailable-for-sale, mortgage-backed securities with stated maturities after ten years, amortized cost</t>
        </is>
      </c>
      <c r="B12" s="5" t="n">
        <v>27000000</v>
      </c>
      <c r="C12" s="4" t="inlineStr">
        <is>
          <t xml:space="preserve"> </t>
        </is>
      </c>
      <c r="D12" s="4" t="inlineStr">
        <is>
          <t xml:space="preserve"> </t>
        </is>
      </c>
    </row>
    <row r="13">
      <c r="A13" s="4" t="inlineStr">
        <is>
          <t>Available-for-sale, mortgage-backed securities with stated maturities after ten years, fair value</t>
        </is>
      </c>
      <c r="B13" s="6" t="n">
        <v>2500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Amortized Cost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t>
        </is>
      </c>
      <c r="B3" s="6" t="n">
        <v>194</v>
      </c>
      <c r="C3" s="6" t="n">
        <v>195</v>
      </c>
    </row>
    <row r="4">
      <c r="A4" s="4" t="inlineStr">
        <is>
          <t>Unrealized Gains</t>
        </is>
      </c>
      <c r="B4" s="5" t="n">
        <v>0</v>
      </c>
      <c r="C4" s="5" t="n">
        <v>0</v>
      </c>
    </row>
    <row r="5">
      <c r="A5" s="4" t="inlineStr">
        <is>
          <t>Unrealized Losses</t>
        </is>
      </c>
      <c r="B5" s="5" t="n">
        <v>-22</v>
      </c>
      <c r="C5" s="5" t="n">
        <v>-25</v>
      </c>
    </row>
    <row r="6">
      <c r="A6" s="4" t="inlineStr">
        <is>
          <t>Fair Value</t>
        </is>
      </c>
      <c r="B6" s="6" t="n">
        <v>172</v>
      </c>
      <c r="C6" s="6" t="n">
        <v>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tinuous Loss Position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Less than 12 months, Fair Value</t>
        </is>
      </c>
      <c r="B3" s="6" t="n">
        <v>19</v>
      </c>
      <c r="C3" s="6" t="n">
        <v>27</v>
      </c>
    </row>
    <row r="4">
      <c r="A4" s="4" t="inlineStr">
        <is>
          <t>Less than 12 months, Unrealized Losses</t>
        </is>
      </c>
      <c r="B4" s="5" t="n">
        <v>0</v>
      </c>
      <c r="C4" s="5" t="n">
        <v>0</v>
      </c>
    </row>
    <row r="5">
      <c r="A5" s="4" t="inlineStr">
        <is>
          <t>12 Months or Greater, Fair Value</t>
        </is>
      </c>
      <c r="B5" s="5" t="n">
        <v>143</v>
      </c>
      <c r="C5" s="5" t="n">
        <v>140</v>
      </c>
    </row>
    <row r="6">
      <c r="A6" s="4" t="inlineStr">
        <is>
          <t>12 Months or Greater, Unrealized Losses</t>
        </is>
      </c>
      <c r="B6" s="5" t="n">
        <v>-22</v>
      </c>
      <c r="C6" s="5" t="n">
        <v>-25</v>
      </c>
    </row>
    <row r="7">
      <c r="A7" s="4" t="inlineStr">
        <is>
          <t>Fair Value</t>
        </is>
      </c>
      <c r="B7" s="5" t="n">
        <v>162</v>
      </c>
      <c r="C7" s="5" t="n">
        <v>167</v>
      </c>
    </row>
    <row r="8">
      <c r="A8" s="4" t="inlineStr">
        <is>
          <t>Unrealized Losses</t>
        </is>
      </c>
      <c r="B8" s="6" t="n">
        <v>-22</v>
      </c>
      <c r="C8" s="6"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Interest and Non-Interest Bearing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Interest-bearing</t>
        </is>
      </c>
      <c r="B3" s="6" t="n">
        <v>13072</v>
      </c>
      <c r="C3" s="6" t="n">
        <v>13055</v>
      </c>
    </row>
    <row r="4">
      <c r="A4" s="4" t="inlineStr">
        <is>
          <t>Non-interest-bearing (including cardholder credit balances)</t>
        </is>
      </c>
      <c r="B4" s="5" t="n">
        <v>27</v>
      </c>
      <c r="C4" s="5" t="n">
        <v>27</v>
      </c>
    </row>
    <row r="5">
      <c r="A5" s="4" t="inlineStr">
        <is>
          <t>Total deposits</t>
        </is>
      </c>
      <c r="B5" s="6" t="n">
        <v>13099</v>
      </c>
      <c r="C5" s="6" t="n">
        <v>130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Deposits by Type (Details) - USD ($) $ in Millions</t>
        </is>
      </c>
      <c r="B1" s="2" t="inlineStr">
        <is>
          <t>Mar. 31, 2025</t>
        </is>
      </c>
      <c r="C1" s="2" t="inlineStr">
        <is>
          <t>Dec. 31, 2024</t>
        </is>
      </c>
    </row>
    <row r="2">
      <c r="A2" s="3" t="inlineStr">
        <is>
          <t>Deposit Liability [Line Items]</t>
        </is>
      </c>
      <c r="B2" s="4" t="inlineStr">
        <is>
          <t xml:space="preserve"> </t>
        </is>
      </c>
      <c r="C2" s="4" t="inlineStr">
        <is>
          <t xml:space="preserve"> </t>
        </is>
      </c>
    </row>
    <row r="3">
      <c r="A3" s="4" t="inlineStr">
        <is>
          <t>Certificates of deposit</t>
        </is>
      </c>
      <c r="B3" s="6" t="n">
        <v>5925</v>
      </c>
      <c r="C3" s="4" t="inlineStr">
        <is>
          <t xml:space="preserve"> </t>
        </is>
      </c>
    </row>
    <row r="4">
      <c r="A4" s="4" t="inlineStr">
        <is>
          <t>Cardholder credit balances</t>
        </is>
      </c>
      <c r="B4" s="5" t="n">
        <v>27</v>
      </c>
      <c r="C4" s="6" t="n">
        <v>27</v>
      </c>
    </row>
    <row r="5">
      <c r="A5" s="4" t="inlineStr">
        <is>
          <t>Deposits</t>
        </is>
      </c>
      <c r="B5" s="5" t="n">
        <v>13099</v>
      </c>
      <c r="C5" s="5" t="n">
        <v>13082</v>
      </c>
    </row>
    <row r="6">
      <c r="A6" s="4" t="inlineStr">
        <is>
          <t>Direct-to-consumer (retail)</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Savings accounts</t>
        </is>
      </c>
      <c r="B8" s="5" t="n">
        <v>3546</v>
      </c>
      <c r="C8" s="5" t="n">
        <v>3226</v>
      </c>
    </row>
    <row r="9">
      <c r="A9" s="4" t="inlineStr">
        <is>
          <t>Certificates of deposit</t>
        </is>
      </c>
      <c r="B9" s="5" t="n">
        <v>4376</v>
      </c>
      <c r="C9" s="5" t="n">
        <v>4461</v>
      </c>
    </row>
    <row r="10">
      <c r="A10" s="4" t="inlineStr">
        <is>
          <t>Wholesale</t>
        </is>
      </c>
      <c r="B10" s="4" t="inlineStr">
        <is>
          <t xml:space="preserve"> </t>
        </is>
      </c>
      <c r="C10" s="4" t="inlineStr">
        <is>
          <t xml:space="preserve"> </t>
        </is>
      </c>
    </row>
    <row r="11">
      <c r="A11" s="3" t="inlineStr">
        <is>
          <t>Deposit Liability [Line Items]</t>
        </is>
      </c>
      <c r="B11" s="4" t="inlineStr">
        <is>
          <t xml:space="preserve"> </t>
        </is>
      </c>
      <c r="C11" s="4" t="inlineStr">
        <is>
          <t xml:space="preserve"> </t>
        </is>
      </c>
    </row>
    <row r="12">
      <c r="A12" s="4" t="inlineStr">
        <is>
          <t>Savings accounts</t>
        </is>
      </c>
      <c r="B12" s="5" t="n">
        <v>3601</v>
      </c>
      <c r="C12" s="5" t="n">
        <v>3601</v>
      </c>
    </row>
    <row r="13">
      <c r="A13" s="4" t="inlineStr">
        <is>
          <t>Certificates of deposit</t>
        </is>
      </c>
      <c r="B13" s="5" t="n">
        <v>1549</v>
      </c>
      <c r="C13" s="5" t="n">
        <v>1767</v>
      </c>
    </row>
    <row r="14">
      <c r="A14" s="4" t="inlineStr">
        <is>
          <t>Cardholder credit balance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Cardholder credit balances</t>
        </is>
      </c>
      <c r="B16" s="6" t="n">
        <v>27</v>
      </c>
      <c r="C16" s="6"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DEPOSITS - Maturity of Deposits (Details) $ in Millions</t>
        </is>
      </c>
      <c r="B1" s="2" t="inlineStr">
        <is>
          <t>Mar. 31, 2025 USD ($)</t>
        </is>
      </c>
    </row>
    <row r="2">
      <c r="A2" s="3" t="inlineStr">
        <is>
          <t>Other Liabilities Disclosure [Abstract]</t>
        </is>
      </c>
      <c r="B2" s="4" t="inlineStr">
        <is>
          <t xml:space="preserve"> </t>
        </is>
      </c>
    </row>
    <row r="3">
      <c r="A3" s="4" t="inlineStr">
        <is>
          <t>2025</t>
        </is>
      </c>
      <c r="B3" s="6" t="n">
        <v>3980</v>
      </c>
    </row>
    <row r="4">
      <c r="A4" s="4" t="inlineStr">
        <is>
          <t>2026</t>
        </is>
      </c>
      <c r="B4" s="5" t="n">
        <v>925</v>
      </c>
    </row>
    <row r="5">
      <c r="A5" s="4" t="inlineStr">
        <is>
          <t>2027</t>
        </is>
      </c>
      <c r="B5" s="5" t="n">
        <v>783</v>
      </c>
    </row>
    <row r="6">
      <c r="A6" s="4" t="inlineStr">
        <is>
          <t>2028</t>
        </is>
      </c>
      <c r="B6" s="5" t="n">
        <v>195</v>
      </c>
    </row>
    <row r="7">
      <c r="A7" s="4" t="inlineStr">
        <is>
          <t>2029</t>
        </is>
      </c>
      <c r="B7" s="5" t="n">
        <v>35</v>
      </c>
    </row>
    <row r="8">
      <c r="A8" s="4" t="inlineStr">
        <is>
          <t>Thereafter</t>
        </is>
      </c>
      <c r="B8" s="5" t="n">
        <v>7</v>
      </c>
    </row>
    <row r="9">
      <c r="A9" s="4" t="inlineStr">
        <is>
          <t>Total certificates of deposit</t>
        </is>
      </c>
      <c r="B9" s="5" t="n">
        <v>5925</v>
      </c>
    </row>
    <row r="10">
      <c r="A10" s="4" t="inlineStr">
        <is>
          <t>Time deposits, unamortized debt discount</t>
        </is>
      </c>
      <c r="B10"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Millions</t>
        </is>
      </c>
      <c r="B1" s="2" t="inlineStr">
        <is>
          <t>Mar. 31, 2025</t>
        </is>
      </c>
      <c r="C1" s="2" t="inlineStr">
        <is>
          <t>Dec. 31, 2024</t>
        </is>
      </c>
    </row>
    <row r="2">
      <c r="A2" s="3" t="inlineStr">
        <is>
          <t>Other Liabilities [Abstract]</t>
        </is>
      </c>
      <c r="B2" s="4" t="inlineStr">
        <is>
          <t xml:space="preserve"> </t>
        </is>
      </c>
      <c r="C2" s="4" t="inlineStr">
        <is>
          <t xml:space="preserve"> </t>
        </is>
      </c>
    </row>
    <row r="3">
      <c r="A3" s="4" t="inlineStr">
        <is>
          <t>Time deposits, at or above FDIC insurance limit</t>
        </is>
      </c>
      <c r="B3" s="6" t="n">
        <v>592</v>
      </c>
      <c r="C3" s="6" t="n">
        <v>574</v>
      </c>
    </row>
    <row r="4">
      <c r="A4" s="4" t="inlineStr">
        <is>
          <t>Time deposits, at or above FDIC insurance limit of total deposits</t>
        </is>
      </c>
      <c r="B4" s="11" t="n">
        <v>0.04</v>
      </c>
      <c r="C4" s="11" t="n">
        <v>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OF LONG-TERM AND OTHER DEBT - Schedule of Long Term Debt and Other Debt (Details) - USD ($) $ in Millions</t>
        </is>
      </c>
      <c r="B1" s="2" t="inlineStr">
        <is>
          <t>Mar. 31, 2025</t>
        </is>
      </c>
      <c r="C1" s="2" t="inlineStr">
        <is>
          <t>Dec. 31, 2024</t>
        </is>
      </c>
      <c r="D1" s="2" t="inlineStr">
        <is>
          <t>Jan. 31, 2024</t>
        </is>
      </c>
      <c r="E1" s="2" t="inlineStr">
        <is>
          <t>Dec. 31, 2023</t>
        </is>
      </c>
      <c r="F1" s="2" t="inlineStr">
        <is>
          <t>Sep. 30, 2020</t>
        </is>
      </c>
    </row>
    <row r="2">
      <c r="A2" s="3" t="inlineStr">
        <is>
          <t>Long-term and other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and other debt</t>
        </is>
      </c>
      <c r="B3" s="6" t="n">
        <v>1286</v>
      </c>
      <c r="C3" s="6" t="n">
        <v>999</v>
      </c>
      <c r="D3" s="4" t="inlineStr">
        <is>
          <t xml:space="preserve"> </t>
        </is>
      </c>
      <c r="E3" s="4" t="inlineStr">
        <is>
          <t xml:space="preserve"> </t>
        </is>
      </c>
      <c r="F3" s="4" t="inlineStr">
        <is>
          <t xml:space="preserve"> </t>
        </is>
      </c>
    </row>
    <row r="4">
      <c r="A4" s="3" t="inlineStr">
        <is>
          <t>Debt issued by consolidated V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ssued by consolidated VIEs</t>
        </is>
      </c>
      <c r="B5" s="4" t="inlineStr">
        <is>
          <t xml:space="preserve"> </t>
        </is>
      </c>
      <c r="C5" s="5" t="n">
        <v>600</v>
      </c>
      <c r="D5" s="4" t="inlineStr">
        <is>
          <t xml:space="preserve"> </t>
        </is>
      </c>
      <c r="E5" s="6" t="n">
        <v>1100</v>
      </c>
      <c r="F5" s="4" t="inlineStr">
        <is>
          <t xml:space="preserve"> </t>
        </is>
      </c>
    </row>
    <row r="6">
      <c r="A6" s="4" t="inlineStr">
        <is>
          <t>Total debt issued by consolidated VIEs</t>
        </is>
      </c>
      <c r="B6" s="5" t="n">
        <v>3835</v>
      </c>
      <c r="C6" s="5" t="n">
        <v>4558</v>
      </c>
      <c r="D6" s="4" t="inlineStr">
        <is>
          <t xml:space="preserve"> </t>
        </is>
      </c>
      <c r="E6" s="4" t="inlineStr">
        <is>
          <t xml:space="preserve"> </t>
        </is>
      </c>
      <c r="F6" s="4" t="inlineStr">
        <is>
          <t xml:space="preserve"> </t>
        </is>
      </c>
    </row>
    <row r="7">
      <c r="A7" s="4" t="inlineStr">
        <is>
          <t>Total borrowings of long-term and other debt</t>
        </is>
      </c>
      <c r="B7" s="5" t="n">
        <v>5121</v>
      </c>
      <c r="C7" s="5" t="n">
        <v>5557</v>
      </c>
      <c r="D7" s="4" t="inlineStr">
        <is>
          <t xml:space="preserve"> </t>
        </is>
      </c>
      <c r="E7" s="4" t="inlineStr">
        <is>
          <t xml:space="preserve"> </t>
        </is>
      </c>
      <c r="F7" s="4" t="inlineStr">
        <is>
          <t xml:space="preserve"> </t>
        </is>
      </c>
    </row>
    <row r="8">
      <c r="A8" s="4" t="inlineStr">
        <is>
          <t>Long-term and other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and other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and other debt</t>
        </is>
      </c>
      <c r="B10" s="5" t="n">
        <v>1303</v>
      </c>
      <c r="C10" s="5" t="n">
        <v>1010</v>
      </c>
      <c r="D10" s="4" t="inlineStr">
        <is>
          <t xml:space="preserve"> </t>
        </is>
      </c>
      <c r="E10" s="4" t="inlineStr">
        <is>
          <t xml:space="preserve"> </t>
        </is>
      </c>
      <c r="F10" s="4" t="inlineStr">
        <is>
          <t xml:space="preserve"> </t>
        </is>
      </c>
    </row>
    <row r="11">
      <c r="A11" s="4" t="inlineStr">
        <is>
          <t>Less: Unamortized debt issuance costs</t>
        </is>
      </c>
      <c r="B11" s="5" t="n">
        <v>17</v>
      </c>
      <c r="C11" s="5" t="n">
        <v>11</v>
      </c>
      <c r="D11" s="4" t="inlineStr">
        <is>
          <t xml:space="preserve"> </t>
        </is>
      </c>
      <c r="E11" s="4" t="inlineStr">
        <is>
          <t xml:space="preserve"> </t>
        </is>
      </c>
      <c r="F11" s="4" t="inlineStr">
        <is>
          <t xml:space="preserve"> </t>
        </is>
      </c>
    </row>
    <row r="12">
      <c r="A12" s="4" t="inlineStr">
        <is>
          <t>Total long-term and other debt</t>
        </is>
      </c>
      <c r="B12" s="5" t="n">
        <v>1286</v>
      </c>
      <c r="C12" s="5" t="n">
        <v>999</v>
      </c>
      <c r="D12" s="4" t="inlineStr">
        <is>
          <t xml:space="preserve"> </t>
        </is>
      </c>
      <c r="E12" s="4" t="inlineStr">
        <is>
          <t xml:space="preserve"> </t>
        </is>
      </c>
      <c r="F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and other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and other debt</t>
        </is>
      </c>
      <c r="B15" s="6" t="n">
        <v>3</v>
      </c>
      <c r="C15" s="5" t="n">
        <v>10</v>
      </c>
      <c r="D15" s="4" t="inlineStr">
        <is>
          <t xml:space="preserve"> </t>
        </is>
      </c>
      <c r="E15" s="4" t="inlineStr">
        <is>
          <t xml:space="preserve"> </t>
        </is>
      </c>
      <c r="F15" s="4" t="inlineStr">
        <is>
          <t xml:space="preserve"> </t>
        </is>
      </c>
    </row>
    <row r="16">
      <c r="A16" s="3" t="inlineStr">
        <is>
          <t>Debt issued by consolidated V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s</t>
        </is>
      </c>
      <c r="B17" s="10" t="n">
        <v>0.0425</v>
      </c>
      <c r="C17" s="4" t="inlineStr">
        <is>
          <t xml:space="preserve"> </t>
        </is>
      </c>
      <c r="D17" s="4" t="inlineStr">
        <is>
          <t xml:space="preserve"> </t>
        </is>
      </c>
      <c r="E17" s="4" t="inlineStr">
        <is>
          <t xml:space="preserve"> </t>
        </is>
      </c>
      <c r="F17" s="4" t="inlineStr">
        <is>
          <t xml:space="preserve"> </t>
        </is>
      </c>
    </row>
    <row r="18">
      <c r="A18" s="4" t="inlineStr">
        <is>
          <t>Senior notes due 2026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and other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and other debt</t>
        </is>
      </c>
      <c r="B20" s="6" t="n">
        <v>0</v>
      </c>
      <c r="C20" s="5" t="n">
        <v>100</v>
      </c>
      <c r="D20" s="4" t="inlineStr">
        <is>
          <t xml:space="preserve"> </t>
        </is>
      </c>
      <c r="E20" s="4" t="inlineStr">
        <is>
          <t xml:space="preserve"> </t>
        </is>
      </c>
      <c r="F20" s="4" t="inlineStr">
        <is>
          <t xml:space="preserve"> </t>
        </is>
      </c>
    </row>
    <row r="21">
      <c r="A21" s="3" t="inlineStr">
        <is>
          <t>Debt issued by consolidated V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s</t>
        </is>
      </c>
      <c r="B22" s="11" t="n">
        <v>0.07000000000000001</v>
      </c>
      <c r="C22" s="4" t="inlineStr">
        <is>
          <t xml:space="preserve"> </t>
        </is>
      </c>
      <c r="D22" s="4" t="inlineStr">
        <is>
          <t xml:space="preserve"> </t>
        </is>
      </c>
      <c r="E22" s="4" t="inlineStr">
        <is>
          <t xml:space="preserve"> </t>
        </is>
      </c>
      <c r="F22" s="11" t="n">
        <v>0.07000000000000001</v>
      </c>
    </row>
    <row r="23">
      <c r="A23" s="4" t="inlineStr">
        <is>
          <t>Senior notes due 2029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and other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and other debt</t>
        </is>
      </c>
      <c r="B25" s="6" t="n">
        <v>900</v>
      </c>
      <c r="C25" s="5" t="n">
        <v>900</v>
      </c>
      <c r="D25" s="4" t="inlineStr">
        <is>
          <t xml:space="preserve"> </t>
        </is>
      </c>
      <c r="E25" s="4" t="inlineStr">
        <is>
          <t xml:space="preserve"> </t>
        </is>
      </c>
      <c r="F25" s="4" t="inlineStr">
        <is>
          <t xml:space="preserve"> </t>
        </is>
      </c>
    </row>
    <row r="26">
      <c r="A26" s="3" t="inlineStr">
        <is>
          <t>Debt issued by consolidated V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s</t>
        </is>
      </c>
      <c r="B27" s="10" t="n">
        <v>0.0975</v>
      </c>
      <c r="C27" s="4" t="inlineStr">
        <is>
          <t xml:space="preserve"> </t>
        </is>
      </c>
      <c r="D27" s="10" t="n">
        <v>0.0975</v>
      </c>
      <c r="E27" s="4" t="inlineStr">
        <is>
          <t xml:space="preserve"> </t>
        </is>
      </c>
      <c r="F27" s="4" t="inlineStr">
        <is>
          <t xml:space="preserve"> </t>
        </is>
      </c>
    </row>
    <row r="28">
      <c r="A28" s="4" t="inlineStr">
        <is>
          <t>Subordinated notes due 2035 | Subordinat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and other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and other debt</t>
        </is>
      </c>
      <c r="B30" s="6" t="n">
        <v>400</v>
      </c>
      <c r="C30" s="5" t="n">
        <v>0</v>
      </c>
      <c r="D30" s="4" t="inlineStr">
        <is>
          <t xml:space="preserve"> </t>
        </is>
      </c>
      <c r="E30" s="4" t="inlineStr">
        <is>
          <t xml:space="preserve"> </t>
        </is>
      </c>
      <c r="F30" s="4" t="inlineStr">
        <is>
          <t xml:space="preserve"> </t>
        </is>
      </c>
    </row>
    <row r="31">
      <c r="A31" s="3" t="inlineStr">
        <is>
          <t>Debt issued by consolidated V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s</t>
        </is>
      </c>
      <c r="B32" s="10" t="n">
        <v>0.0838</v>
      </c>
      <c r="C32" s="4" t="inlineStr">
        <is>
          <t xml:space="preserve"> </t>
        </is>
      </c>
      <c r="D32" s="4" t="inlineStr">
        <is>
          <t xml:space="preserve"> </t>
        </is>
      </c>
      <c r="E32" s="4" t="inlineStr">
        <is>
          <t xml:space="preserve"> </t>
        </is>
      </c>
      <c r="F32" s="4" t="inlineStr">
        <is>
          <t xml:space="preserve"> </t>
        </is>
      </c>
    </row>
    <row r="33">
      <c r="A33" s="4" t="inlineStr">
        <is>
          <t>Debt issued by consolidated V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ssued by consolidated V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ssued by consolidated VIEs</t>
        </is>
      </c>
      <c r="B35" s="6" t="n">
        <v>3840</v>
      </c>
      <c r="C35" s="5" t="n">
        <v>4563</v>
      </c>
      <c r="D35" s="4" t="inlineStr">
        <is>
          <t xml:space="preserve"> </t>
        </is>
      </c>
      <c r="E35" s="4" t="inlineStr">
        <is>
          <t xml:space="preserve"> </t>
        </is>
      </c>
      <c r="F35" s="4" t="inlineStr">
        <is>
          <t xml:space="preserve"> </t>
        </is>
      </c>
    </row>
    <row r="36">
      <c r="A36" s="4" t="inlineStr">
        <is>
          <t>Less: Unamortized debt issuance costs</t>
        </is>
      </c>
      <c r="B36" s="5" t="n">
        <v>5</v>
      </c>
      <c r="C36" s="5" t="n">
        <v>5</v>
      </c>
      <c r="D36" s="4" t="inlineStr">
        <is>
          <t xml:space="preserve"> </t>
        </is>
      </c>
      <c r="E36" s="4" t="inlineStr">
        <is>
          <t xml:space="preserve"> </t>
        </is>
      </c>
      <c r="F36" s="4" t="inlineStr">
        <is>
          <t xml:space="preserve"> </t>
        </is>
      </c>
    </row>
    <row r="37">
      <c r="A37" s="4" t="inlineStr">
        <is>
          <t>Total debt issued by consolidated VIEs</t>
        </is>
      </c>
      <c r="B37" s="5" t="n">
        <v>3835</v>
      </c>
      <c r="C37" s="5" t="n">
        <v>4558</v>
      </c>
      <c r="D37" s="4" t="inlineStr">
        <is>
          <t xml:space="preserve"> </t>
        </is>
      </c>
      <c r="E37" s="4" t="inlineStr">
        <is>
          <t xml:space="preserve"> </t>
        </is>
      </c>
      <c r="F37" s="4" t="inlineStr">
        <is>
          <t xml:space="preserve"> </t>
        </is>
      </c>
    </row>
    <row r="38">
      <c r="A38" s="4" t="inlineStr">
        <is>
          <t>Fixed rate asset-backed term note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ssued by consolidated V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ssued by consolidated VIEs</t>
        </is>
      </c>
      <c r="B40" s="6" t="n">
        <v>1350</v>
      </c>
      <c r="C40" s="5" t="n">
        <v>1350</v>
      </c>
      <c r="D40" s="4" t="inlineStr">
        <is>
          <t xml:space="preserve"> </t>
        </is>
      </c>
      <c r="E40" s="4" t="inlineStr">
        <is>
          <t xml:space="preserve"> </t>
        </is>
      </c>
      <c r="F40" s="4" t="inlineStr">
        <is>
          <t xml:space="preserve"> </t>
        </is>
      </c>
    </row>
    <row r="41">
      <c r="A41" s="4" t="inlineStr">
        <is>
          <t>Fixed rate asset-backed term note securitie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ssued by consolidated V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s</t>
        </is>
      </c>
      <c r="B43" s="10" t="n">
        <v>0.0462</v>
      </c>
      <c r="C43" s="4" t="inlineStr">
        <is>
          <t xml:space="preserve"> </t>
        </is>
      </c>
      <c r="D43" s="4" t="inlineStr">
        <is>
          <t xml:space="preserve"> </t>
        </is>
      </c>
      <c r="E43" s="4" t="inlineStr">
        <is>
          <t xml:space="preserve"> </t>
        </is>
      </c>
      <c r="F43" s="4" t="inlineStr">
        <is>
          <t xml:space="preserve"> </t>
        </is>
      </c>
    </row>
    <row r="44">
      <c r="A44" s="4" t="inlineStr">
        <is>
          <t>Fixed rate asset-backed term note securitie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ssued by consolidated V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s</t>
        </is>
      </c>
      <c r="B46" s="10" t="n">
        <v>0.0547</v>
      </c>
      <c r="C46" s="4" t="inlineStr">
        <is>
          <t xml:space="preserve"> </t>
        </is>
      </c>
      <c r="D46" s="4" t="inlineStr">
        <is>
          <t xml:space="preserve"> </t>
        </is>
      </c>
      <c r="E46" s="4" t="inlineStr">
        <is>
          <t xml:space="preserve"> </t>
        </is>
      </c>
      <c r="F46" s="4" t="inlineStr">
        <is>
          <t xml:space="preserve"> </t>
        </is>
      </c>
    </row>
    <row r="47">
      <c r="A47" s="4" t="inlineStr">
        <is>
          <t>Conduit asset-backed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ssued by consolidated V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ssued by consolidated VIEs</t>
        </is>
      </c>
      <c r="B49" s="6" t="n">
        <v>2490</v>
      </c>
      <c r="C49" s="6" t="n">
        <v>3213</v>
      </c>
      <c r="D49" s="4" t="inlineStr">
        <is>
          <t xml:space="preserve"> </t>
        </is>
      </c>
      <c r="E49" s="4" t="inlineStr">
        <is>
          <t xml:space="preserve"> </t>
        </is>
      </c>
      <c r="F49" s="4" t="inlineStr">
        <is>
          <t xml:space="preserve"> </t>
        </is>
      </c>
    </row>
    <row r="50">
      <c r="A50" s="4" t="inlineStr">
        <is>
          <t>Weighted average interest rate</t>
        </is>
      </c>
      <c r="B50" s="10" t="n">
        <v>0.0538</v>
      </c>
      <c r="C50" s="10" t="n">
        <v>0.0554</v>
      </c>
      <c r="D50" s="4" t="inlineStr">
        <is>
          <t xml:space="preserve"> </t>
        </is>
      </c>
      <c r="E50" s="4" t="inlineStr">
        <is>
          <t xml:space="preserve"> </t>
        </is>
      </c>
      <c r="F50" s="4" t="inlineStr">
        <is>
          <t xml:space="preserve"> </t>
        </is>
      </c>
    </row>
    <row r="51">
      <c r="A51" s="4" t="inlineStr">
        <is>
          <t>Conduit asset-backed securitie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ssued by consolidated V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s</t>
        </is>
      </c>
      <c r="B53" s="10" t="n">
        <v>0.0527</v>
      </c>
      <c r="C53" s="10" t="n">
        <v>0.0548</v>
      </c>
      <c r="D53" s="4" t="inlineStr">
        <is>
          <t xml:space="preserve"> </t>
        </is>
      </c>
      <c r="E53" s="4" t="inlineStr">
        <is>
          <t xml:space="preserve"> </t>
        </is>
      </c>
      <c r="F53" s="4" t="inlineStr">
        <is>
          <t xml:space="preserve"> </t>
        </is>
      </c>
    </row>
    <row r="54">
      <c r="A54" s="4" t="inlineStr">
        <is>
          <t>Conduit asset-backed securitie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ssued by consolidated V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s</t>
        </is>
      </c>
      <c r="B56" s="10" t="n">
        <v>0.0544</v>
      </c>
      <c r="C56" s="10" t="n">
        <v>0.056</v>
      </c>
      <c r="D56" s="4" t="inlineStr">
        <is>
          <t xml:space="preserve"> </t>
        </is>
      </c>
      <c r="E56" s="4" t="inlineStr">
        <is>
          <t xml:space="preserve"> </t>
        </is>
      </c>
      <c r="F56" s="4" t="inlineStr">
        <is>
          <t xml:space="preserve"> </t>
        </is>
      </c>
    </row>
    <row r="57">
      <c r="A57" s="4" t="inlineStr">
        <is>
          <t>Revolving Credit Facility | Revolving line of credit | Line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ng-term and other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and other debt</t>
        </is>
      </c>
      <c r="B59" s="6" t="n">
        <v>0</v>
      </c>
      <c r="C59" s="6" t="n">
        <v>0</v>
      </c>
      <c r="D59" s="4" t="inlineStr">
        <is>
          <t xml:space="preserve"> </t>
        </is>
      </c>
      <c r="E59" s="4" t="inlineStr">
        <is>
          <t xml:space="preserve"> </t>
        </is>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70" customWidth="1" min="6" max="6"/>
    <col width="13" customWidth="1" min="7" max="7"/>
    <col width="37" customWidth="1" min="8" max="8"/>
  </cols>
  <sheetData>
    <row r="1">
      <c r="A1" s="1" t="inlineStr">
        <is>
          <t>UNAUDITED 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Retained Earnings Cumulative effect of change in accounting principle</t>
        </is>
      </c>
      <c r="G1" s="2" t="inlineStr">
        <is>
          <t>[1]</t>
        </is>
      </c>
      <c r="H1" s="2" t="inlineStr">
        <is>
          <t>Accumulated Other Comprehensive Loss</t>
        </is>
      </c>
    </row>
    <row r="2">
      <c r="A2" s="4" t="inlineStr">
        <is>
          <t>Beginning, Balance (in shares) at Dec. 31, 2023</t>
        </is>
      </c>
      <c r="B2" s="4" t="inlineStr">
        <is>
          <t xml:space="preserve"> </t>
        </is>
      </c>
      <c r="C2" s="9" t="n">
        <v>49.3</v>
      </c>
      <c r="D2" s="4" t="inlineStr">
        <is>
          <t xml:space="preserve"> </t>
        </is>
      </c>
      <c r="E2" s="4" t="inlineStr">
        <is>
          <t xml:space="preserve"> </t>
        </is>
      </c>
      <c r="F2" s="4" t="inlineStr">
        <is>
          <t xml:space="preserve"> </t>
        </is>
      </c>
      <c r="H2" s="4" t="inlineStr">
        <is>
          <t xml:space="preserve"> </t>
        </is>
      </c>
    </row>
    <row r="3">
      <c r="A3" s="4" t="inlineStr">
        <is>
          <t>Beginning balance at Dec. 31, 2023</t>
        </is>
      </c>
      <c r="B3" s="6" t="n">
        <v>2918</v>
      </c>
      <c r="C3" s="6" t="n">
        <v>1</v>
      </c>
      <c r="D3" s="6" t="n">
        <v>2169</v>
      </c>
      <c r="E3" s="6" t="n">
        <v>767</v>
      </c>
      <c r="F3" s="6" t="n">
        <v>-1</v>
      </c>
      <c r="H3" s="6" t="n">
        <v>-1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income</t>
        </is>
      </c>
      <c r="B5" s="5" t="n">
        <v>134</v>
      </c>
      <c r="C5" s="4" t="inlineStr">
        <is>
          <t xml:space="preserve"> </t>
        </is>
      </c>
      <c r="D5" s="4" t="inlineStr">
        <is>
          <t xml:space="preserve"> </t>
        </is>
      </c>
      <c r="E5" s="5" t="n">
        <v>134</v>
      </c>
      <c r="F5" s="4" t="inlineStr">
        <is>
          <t xml:space="preserve"> </t>
        </is>
      </c>
      <c r="H5" s="4" t="inlineStr">
        <is>
          <t xml:space="preserve"> </t>
        </is>
      </c>
    </row>
    <row r="6">
      <c r="A6" s="4" t="inlineStr">
        <is>
          <t>Other comprehensive income (loss)</t>
        </is>
      </c>
      <c r="B6" s="5" t="n">
        <v>-3</v>
      </c>
      <c r="C6" s="4" t="inlineStr">
        <is>
          <t xml:space="preserve"> </t>
        </is>
      </c>
      <c r="D6" s="4" t="inlineStr">
        <is>
          <t xml:space="preserve"> </t>
        </is>
      </c>
      <c r="E6" s="4" t="inlineStr">
        <is>
          <t xml:space="preserve"> </t>
        </is>
      </c>
      <c r="F6" s="4" t="inlineStr">
        <is>
          <t xml:space="preserve"> </t>
        </is>
      </c>
      <c r="H6" s="5" t="n">
        <v>-3</v>
      </c>
    </row>
    <row r="7">
      <c r="A7" s="4" t="inlineStr">
        <is>
          <t>Stock-based compensation</t>
        </is>
      </c>
      <c r="B7" s="5" t="n">
        <v>14</v>
      </c>
      <c r="C7" s="4" t="inlineStr">
        <is>
          <t xml:space="preserve"> </t>
        </is>
      </c>
      <c r="D7" s="5" t="n">
        <v>14</v>
      </c>
      <c r="E7" s="4" t="inlineStr">
        <is>
          <t xml:space="preserve"> </t>
        </is>
      </c>
      <c r="F7" s="4" t="inlineStr">
        <is>
          <t xml:space="preserve"> </t>
        </is>
      </c>
      <c r="H7" s="4" t="inlineStr">
        <is>
          <t xml:space="preserve"> </t>
        </is>
      </c>
    </row>
    <row r="8">
      <c r="A8" s="4" t="inlineStr">
        <is>
          <t>Repurchases of common stock (in shares)</t>
        </is>
      </c>
      <c r="B8" s="4" t="inlineStr">
        <is>
          <t xml:space="preserve"> </t>
        </is>
      </c>
      <c r="C8" s="9" t="n">
        <v>-0.2</v>
      </c>
      <c r="D8" s="4" t="inlineStr">
        <is>
          <t xml:space="preserve"> </t>
        </is>
      </c>
      <c r="E8" s="4" t="inlineStr">
        <is>
          <t xml:space="preserve"> </t>
        </is>
      </c>
      <c r="F8" s="4" t="inlineStr">
        <is>
          <t xml:space="preserve"> </t>
        </is>
      </c>
      <c r="H8" s="4" t="inlineStr">
        <is>
          <t xml:space="preserve"> </t>
        </is>
      </c>
    </row>
    <row r="9">
      <c r="A9" s="4" t="inlineStr">
        <is>
          <t>Repurchases of common stock</t>
        </is>
      </c>
      <c r="B9" s="5" t="n">
        <v>-11</v>
      </c>
      <c r="C9" s="4" t="inlineStr">
        <is>
          <t xml:space="preserve"> </t>
        </is>
      </c>
      <c r="D9" s="5" t="n">
        <v>-11</v>
      </c>
      <c r="E9" s="4" t="inlineStr">
        <is>
          <t xml:space="preserve"> </t>
        </is>
      </c>
      <c r="F9" s="4" t="inlineStr">
        <is>
          <t xml:space="preserve"> </t>
        </is>
      </c>
      <c r="H9" s="4" t="inlineStr">
        <is>
          <t xml:space="preserve"> </t>
        </is>
      </c>
    </row>
    <row r="10">
      <c r="A10" s="4" t="inlineStr">
        <is>
          <t>Dividends and dividend equivalent rights declared</t>
        </is>
      </c>
      <c r="B10" s="5" t="n">
        <v>-10</v>
      </c>
      <c r="C10" s="4" t="inlineStr">
        <is>
          <t xml:space="preserve"> </t>
        </is>
      </c>
      <c r="D10" s="4" t="inlineStr">
        <is>
          <t xml:space="preserve"> </t>
        </is>
      </c>
      <c r="E10" s="5" t="n">
        <v>-10</v>
      </c>
      <c r="F10" s="4" t="inlineStr">
        <is>
          <t xml:space="preserve"> </t>
        </is>
      </c>
      <c r="H10" s="4" t="inlineStr">
        <is>
          <t xml:space="preserve"> </t>
        </is>
      </c>
    </row>
    <row r="11">
      <c r="A11" s="4" t="inlineStr">
        <is>
          <t>Issuance of shares to employees, net of shares withheld for employee taxes (in shares)</t>
        </is>
      </c>
      <c r="B11" s="4" t="inlineStr">
        <is>
          <t xml:space="preserve"> </t>
        </is>
      </c>
      <c r="C11" s="9" t="n">
        <v>0.5</v>
      </c>
      <c r="D11" s="4" t="inlineStr">
        <is>
          <t xml:space="preserve"> </t>
        </is>
      </c>
      <c r="E11" s="4" t="inlineStr">
        <is>
          <t xml:space="preserve"> </t>
        </is>
      </c>
      <c r="F11" s="4" t="inlineStr">
        <is>
          <t xml:space="preserve"> </t>
        </is>
      </c>
      <c r="H11" s="4" t="inlineStr">
        <is>
          <t xml:space="preserve"> </t>
        </is>
      </c>
    </row>
    <row r="12">
      <c r="A12" s="4" t="inlineStr">
        <is>
          <t>Issuance of shares to employees, net of shares withheld for employee taxes</t>
        </is>
      </c>
      <c r="B12" s="5" t="n">
        <v>-9</v>
      </c>
      <c r="C12" s="4" t="inlineStr">
        <is>
          <t xml:space="preserve"> </t>
        </is>
      </c>
      <c r="D12" s="5" t="n">
        <v>-9</v>
      </c>
      <c r="E12" s="4" t="inlineStr">
        <is>
          <t xml:space="preserve"> </t>
        </is>
      </c>
      <c r="F12" s="4" t="inlineStr">
        <is>
          <t xml:space="preserve"> </t>
        </is>
      </c>
      <c r="H12" s="4" t="inlineStr">
        <is>
          <t xml:space="preserve"> </t>
        </is>
      </c>
    </row>
    <row r="13">
      <c r="A13" s="4" t="inlineStr">
        <is>
          <t>Ending, Balance (in shares) at Mar. 31, 2024</t>
        </is>
      </c>
      <c r="B13" s="4" t="inlineStr">
        <is>
          <t xml:space="preserve"> </t>
        </is>
      </c>
      <c r="C13" s="9" t="n">
        <v>49.6</v>
      </c>
      <c r="D13" s="4" t="inlineStr">
        <is>
          <t xml:space="preserve"> </t>
        </is>
      </c>
      <c r="E13" s="4" t="inlineStr">
        <is>
          <t xml:space="preserve"> </t>
        </is>
      </c>
      <c r="F13" s="4" t="inlineStr">
        <is>
          <t xml:space="preserve"> </t>
        </is>
      </c>
      <c r="H13" s="4" t="inlineStr">
        <is>
          <t xml:space="preserve"> </t>
        </is>
      </c>
    </row>
    <row r="14">
      <c r="A14" s="4" t="inlineStr">
        <is>
          <t>Ending balance at Mar. 31, 2024</t>
        </is>
      </c>
      <c r="B14" s="5" t="n">
        <v>3032</v>
      </c>
      <c r="C14" s="6" t="n">
        <v>1</v>
      </c>
      <c r="D14" s="5" t="n">
        <v>2163</v>
      </c>
      <c r="E14" s="5" t="n">
        <v>890</v>
      </c>
      <c r="F14" s="4" t="inlineStr">
        <is>
          <t xml:space="preserve"> </t>
        </is>
      </c>
      <c r="H14" s="5" t="n">
        <v>-22</v>
      </c>
    </row>
    <row r="15">
      <c r="A15" s="4" t="inlineStr">
        <is>
          <t>Beginning, Balance (in shares) at Dec. 31, 2024</t>
        </is>
      </c>
      <c r="B15" s="4" t="inlineStr">
        <is>
          <t xml:space="preserve"> </t>
        </is>
      </c>
      <c r="C15" s="9" t="n">
        <v>49.1</v>
      </c>
      <c r="D15" s="4" t="inlineStr">
        <is>
          <t xml:space="preserve"> </t>
        </is>
      </c>
      <c r="E15" s="4" t="inlineStr">
        <is>
          <t xml:space="preserve"> </t>
        </is>
      </c>
      <c r="F15" s="4" t="inlineStr">
        <is>
          <t xml:space="preserve"> </t>
        </is>
      </c>
      <c r="H15" s="4" t="inlineStr">
        <is>
          <t xml:space="preserve"> </t>
        </is>
      </c>
    </row>
    <row r="16">
      <c r="A16" s="4" t="inlineStr">
        <is>
          <t>Beginning balance at Dec. 31, 2024</t>
        </is>
      </c>
      <c r="B16" s="5" t="n">
        <v>3051</v>
      </c>
      <c r="C16" s="6" t="n">
        <v>1</v>
      </c>
      <c r="D16" s="5" t="n">
        <v>2073</v>
      </c>
      <c r="E16" s="5" t="n">
        <v>999</v>
      </c>
      <c r="F16" s="4" t="inlineStr">
        <is>
          <t xml:space="preserve"> </t>
        </is>
      </c>
      <c r="H16" s="5" t="n">
        <v>-2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Net income</t>
        </is>
      </c>
      <c r="B18" s="5" t="n">
        <v>138</v>
      </c>
      <c r="C18" s="4" t="inlineStr">
        <is>
          <t xml:space="preserve"> </t>
        </is>
      </c>
      <c r="D18" s="4" t="inlineStr">
        <is>
          <t xml:space="preserve"> </t>
        </is>
      </c>
      <c r="E18" s="5" t="n">
        <v>138</v>
      </c>
      <c r="F18" s="4" t="inlineStr">
        <is>
          <t xml:space="preserve"> </t>
        </is>
      </c>
      <c r="H18" s="4" t="inlineStr">
        <is>
          <t xml:space="preserve"> </t>
        </is>
      </c>
    </row>
    <row r="19">
      <c r="A19" s="4" t="inlineStr">
        <is>
          <t>Other comprehensive income (loss)</t>
        </is>
      </c>
      <c r="B19" s="5" t="n">
        <v>3</v>
      </c>
      <c r="C19" s="4" t="inlineStr">
        <is>
          <t xml:space="preserve"> </t>
        </is>
      </c>
      <c r="D19" s="4" t="inlineStr">
        <is>
          <t xml:space="preserve"> </t>
        </is>
      </c>
      <c r="E19" s="4" t="inlineStr">
        <is>
          <t xml:space="preserve"> </t>
        </is>
      </c>
      <c r="F19" s="4" t="inlineStr">
        <is>
          <t xml:space="preserve"> </t>
        </is>
      </c>
      <c r="H19" s="5" t="n">
        <v>3</v>
      </c>
    </row>
    <row r="20">
      <c r="A20" s="4" t="inlineStr">
        <is>
          <t>Stock-based compensation</t>
        </is>
      </c>
      <c r="B20" s="6" t="n">
        <v>13</v>
      </c>
      <c r="C20" s="4" t="inlineStr">
        <is>
          <t xml:space="preserve"> </t>
        </is>
      </c>
      <c r="D20" s="5" t="n">
        <v>13</v>
      </c>
      <c r="E20" s="4" t="inlineStr">
        <is>
          <t xml:space="preserve"> </t>
        </is>
      </c>
      <c r="F20" s="4" t="inlineStr">
        <is>
          <t xml:space="preserve"> </t>
        </is>
      </c>
      <c r="H20" s="4" t="inlineStr">
        <is>
          <t xml:space="preserve"> </t>
        </is>
      </c>
    </row>
    <row r="21">
      <c r="A21" s="4" t="inlineStr">
        <is>
          <t>Repurchases of common stock (in shares)</t>
        </is>
      </c>
      <c r="B21" s="9" t="n">
        <v>-2.1</v>
      </c>
      <c r="C21" s="9" t="n">
        <v>-2.1</v>
      </c>
      <c r="D21" s="4" t="inlineStr">
        <is>
          <t xml:space="preserve"> </t>
        </is>
      </c>
      <c r="E21" s="4" t="inlineStr">
        <is>
          <t xml:space="preserve"> </t>
        </is>
      </c>
      <c r="F21" s="4" t="inlineStr">
        <is>
          <t xml:space="preserve"> </t>
        </is>
      </c>
      <c r="H21" s="4" t="inlineStr">
        <is>
          <t xml:space="preserve"> </t>
        </is>
      </c>
    </row>
    <row r="22">
      <c r="A22" s="4" t="inlineStr">
        <is>
          <t>Repurchases of common stock</t>
        </is>
      </c>
      <c r="B22" s="6" t="n">
        <v>-103</v>
      </c>
      <c r="C22" s="4" t="inlineStr">
        <is>
          <t xml:space="preserve"> </t>
        </is>
      </c>
      <c r="D22" s="5" t="n">
        <v>-103</v>
      </c>
      <c r="E22" s="4" t="inlineStr">
        <is>
          <t xml:space="preserve"> </t>
        </is>
      </c>
      <c r="F22" s="4" t="inlineStr">
        <is>
          <t xml:space="preserve"> </t>
        </is>
      </c>
      <c r="H22" s="4" t="inlineStr">
        <is>
          <t xml:space="preserve"> </t>
        </is>
      </c>
    </row>
    <row r="23">
      <c r="A23" s="4" t="inlineStr">
        <is>
          <t>Repurchases of Convertible Notes</t>
        </is>
      </c>
      <c r="B23" s="5" t="n">
        <v>-2</v>
      </c>
      <c r="C23" s="4" t="inlineStr">
        <is>
          <t xml:space="preserve"> </t>
        </is>
      </c>
      <c r="D23" s="5" t="n">
        <v>-2</v>
      </c>
      <c r="E23" s="4" t="inlineStr">
        <is>
          <t xml:space="preserve"> </t>
        </is>
      </c>
      <c r="F23" s="4" t="inlineStr">
        <is>
          <t xml:space="preserve"> </t>
        </is>
      </c>
      <c r="H23" s="4" t="inlineStr">
        <is>
          <t xml:space="preserve"> </t>
        </is>
      </c>
    </row>
    <row r="24">
      <c r="A24" s="4" t="inlineStr">
        <is>
          <t>Dividends and dividend equivalent rights declared</t>
        </is>
      </c>
      <c r="B24" s="5" t="n">
        <v>-11</v>
      </c>
      <c r="C24" s="4" t="inlineStr">
        <is>
          <t xml:space="preserve"> </t>
        </is>
      </c>
      <c r="D24" s="4" t="inlineStr">
        <is>
          <t xml:space="preserve"> </t>
        </is>
      </c>
      <c r="E24" s="5" t="n">
        <v>-11</v>
      </c>
      <c r="F24" s="4" t="inlineStr">
        <is>
          <t xml:space="preserve"> </t>
        </is>
      </c>
      <c r="H24" s="4" t="inlineStr">
        <is>
          <t xml:space="preserve"> </t>
        </is>
      </c>
    </row>
    <row r="25">
      <c r="A25" s="4" t="inlineStr">
        <is>
          <t>Issuance of shares to employees, net of shares withheld for employee taxes (in shares)</t>
        </is>
      </c>
      <c r="B25" s="4" t="inlineStr">
        <is>
          <t xml:space="preserve"> </t>
        </is>
      </c>
      <c r="C25" s="9" t="n">
        <v>0.6</v>
      </c>
      <c r="D25" s="4" t="inlineStr">
        <is>
          <t xml:space="preserve"> </t>
        </is>
      </c>
      <c r="E25" s="4" t="inlineStr">
        <is>
          <t xml:space="preserve"> </t>
        </is>
      </c>
      <c r="F25" s="4" t="inlineStr">
        <is>
          <t xml:space="preserve"> </t>
        </is>
      </c>
      <c r="H25" s="4" t="inlineStr">
        <is>
          <t xml:space="preserve"> </t>
        </is>
      </c>
    </row>
    <row r="26">
      <c r="A26" s="4" t="inlineStr">
        <is>
          <t>Issuance of shares to employees, net of shares withheld for employee taxes</t>
        </is>
      </c>
      <c r="B26" s="5" t="n">
        <v>-21</v>
      </c>
      <c r="C26" s="4" t="inlineStr">
        <is>
          <t xml:space="preserve"> </t>
        </is>
      </c>
      <c r="D26" s="5" t="n">
        <v>-21</v>
      </c>
      <c r="E26" s="4" t="inlineStr">
        <is>
          <t xml:space="preserve"> </t>
        </is>
      </c>
      <c r="F26" s="4" t="inlineStr">
        <is>
          <t xml:space="preserve"> </t>
        </is>
      </c>
      <c r="H26" s="4" t="inlineStr">
        <is>
          <t xml:space="preserve"> </t>
        </is>
      </c>
    </row>
    <row r="27">
      <c r="A27" s="4" t="inlineStr">
        <is>
          <t>Ending, Balance (in shares) at Mar. 31, 2025</t>
        </is>
      </c>
      <c r="B27" s="4" t="inlineStr">
        <is>
          <t xml:space="preserve"> </t>
        </is>
      </c>
      <c r="C27" s="9" t="n">
        <v>47.6</v>
      </c>
      <c r="D27" s="4" t="inlineStr">
        <is>
          <t xml:space="preserve"> </t>
        </is>
      </c>
      <c r="E27" s="4" t="inlineStr">
        <is>
          <t xml:space="preserve"> </t>
        </is>
      </c>
      <c r="F27" s="4" t="inlineStr">
        <is>
          <t xml:space="preserve"> </t>
        </is>
      </c>
      <c r="H27" s="4" t="inlineStr">
        <is>
          <t xml:space="preserve"> </t>
        </is>
      </c>
    </row>
    <row r="28">
      <c r="A28" s="4" t="inlineStr">
        <is>
          <t>Ending balance at Mar. 31, 2025</t>
        </is>
      </c>
      <c r="B28" s="6" t="n">
        <v>3068</v>
      </c>
      <c r="C28" s="6" t="n">
        <v>1</v>
      </c>
      <c r="D28" s="6" t="n">
        <v>1960</v>
      </c>
      <c r="E28" s="6" t="n">
        <v>1126</v>
      </c>
      <c r="F28" s="4" t="inlineStr">
        <is>
          <t xml:space="preserve"> </t>
        </is>
      </c>
      <c r="H28" s="6" t="n">
        <v>-19</v>
      </c>
    </row>
    <row r="29"/>
    <row r="30">
      <c r="A30" s="4" t="inlineStr">
        <is>
          <t>[1] Represents the cumulative effect, net of tax, of adopting the proportional amortization method of accounting for our tax credit investment. For additional information refer to Note 1, “Description of Business, Basis of Presentation and Significant Accounting Policies” included in our 2024 Form 10-K.</t>
        </is>
      </c>
    </row>
  </sheetData>
  <mergeCells count="29">
    <mergeCell ref="F4:G4"/>
    <mergeCell ref="F11:G11"/>
    <mergeCell ref="A30:H30"/>
    <mergeCell ref="F10:G10"/>
    <mergeCell ref="F16:G16"/>
    <mergeCell ref="F19:G19"/>
    <mergeCell ref="F25:G25"/>
    <mergeCell ref="F6:G6"/>
    <mergeCell ref="F7:G7"/>
    <mergeCell ref="F3:G3"/>
    <mergeCell ref="F21:G21"/>
    <mergeCell ref="F12:G12"/>
    <mergeCell ref="F24:G24"/>
    <mergeCell ref="F15:G15"/>
    <mergeCell ref="F5:G5"/>
    <mergeCell ref="F20:G20"/>
    <mergeCell ref="F18:G18"/>
    <mergeCell ref="F26:G26"/>
    <mergeCell ref="F17:G17"/>
    <mergeCell ref="F8:G8"/>
    <mergeCell ref="F2:G2"/>
    <mergeCell ref="F23:G23"/>
    <mergeCell ref="F22:G22"/>
    <mergeCell ref="F28:G28"/>
    <mergeCell ref="F13:G13"/>
    <mergeCell ref="F27:G27"/>
    <mergeCell ref="F9:G9"/>
    <mergeCell ref="A29:H29"/>
    <mergeCell ref="F14:G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ORROWINGS OF LONG-TERM AND OTHER DEBT - Narrative (Details) - USD ($)</t>
        </is>
      </c>
      <c r="C1" s="2" t="inlineStr">
        <is>
          <t>1 Months Ended</t>
        </is>
      </c>
      <c r="D1" s="2" t="inlineStr">
        <is>
          <t>3 Months Ended</t>
        </is>
      </c>
    </row>
    <row r="2">
      <c r="B2" s="2" t="inlineStr">
        <is>
          <t>Mar. 10, 2025</t>
        </is>
      </c>
      <c r="C2" s="2" t="inlineStr">
        <is>
          <t>Jan. 31, 2024</t>
        </is>
      </c>
      <c r="D2" s="2" t="inlineStr">
        <is>
          <t>Mar. 31, 2025</t>
        </is>
      </c>
      <c r="E2" s="2" t="inlineStr">
        <is>
          <t>Jan. 31, 2025</t>
        </is>
      </c>
      <c r="F2" s="2" t="inlineStr">
        <is>
          <t>Dec. 31, 2024</t>
        </is>
      </c>
      <c r="G2" s="2" t="inlineStr">
        <is>
          <t>Dec. 22, 2023</t>
        </is>
      </c>
      <c r="H2" s="2" t="inlineStr">
        <is>
          <t>Jun. 30, 2023</t>
        </is>
      </c>
      <c r="I2" s="2" t="inlineStr">
        <is>
          <t>Sep. 30, 2020</t>
        </is>
      </c>
    </row>
    <row r="3">
      <c r="A3" s="4"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ated interest rate</t>
        </is>
      </c>
      <c r="B5" s="4" t="inlineStr">
        <is>
          <t xml:space="preserve"> </t>
        </is>
      </c>
      <c r="C5" s="4" t="inlineStr">
        <is>
          <t xml:space="preserve"> </t>
        </is>
      </c>
      <c r="D5" s="10" t="n">
        <v>0.04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amount</t>
        </is>
      </c>
      <c r="B6" s="4" t="inlineStr">
        <is>
          <t xml:space="preserve"> </t>
        </is>
      </c>
      <c r="C6" s="4" t="inlineStr">
        <is>
          <t xml:space="preserve"> </t>
        </is>
      </c>
      <c r="D6" s="6" t="n">
        <v>11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amount issued</t>
        </is>
      </c>
      <c r="B7" s="4" t="inlineStr">
        <is>
          <t xml:space="preserve"> </t>
        </is>
      </c>
      <c r="C7" s="4" t="inlineStr">
        <is>
          <t xml:space="preserve"> </t>
        </is>
      </c>
      <c r="D7" s="5" t="n">
        <v>7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paid-in capital related to the induced conversion premium</t>
        </is>
      </c>
      <c r="B8" s="4" t="inlineStr">
        <is>
          <t xml:space="preserve"> </t>
        </is>
      </c>
      <c r="C8" s="4" t="inlineStr">
        <is>
          <t xml:space="preserve"> </t>
        </is>
      </c>
      <c r="D8" s="5" t="n">
        <v>2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and other debt</t>
        </is>
      </c>
      <c r="B9" s="4" t="inlineStr">
        <is>
          <t xml:space="preserve"> </t>
        </is>
      </c>
      <c r="C9" s="4" t="inlineStr">
        <is>
          <t xml:space="preserve"> </t>
        </is>
      </c>
      <c r="D9" s="5" t="n">
        <v>3000000</v>
      </c>
      <c r="E9" s="4" t="inlineStr">
        <is>
          <t xml:space="preserve"> </t>
        </is>
      </c>
      <c r="F9" s="6" t="n">
        <v>10000000</v>
      </c>
      <c r="G9" s="4" t="inlineStr">
        <is>
          <t xml:space="preserve"> </t>
        </is>
      </c>
      <c r="H9" s="4" t="inlineStr">
        <is>
          <t xml:space="preserve"> </t>
        </is>
      </c>
      <c r="I9" s="4" t="inlineStr">
        <is>
          <t xml:space="preserve"> </t>
        </is>
      </c>
    </row>
    <row r="10">
      <c r="A10" s="4" t="inlineStr">
        <is>
          <t>Convertible Debt | Other Non-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ducement expense</t>
        </is>
      </c>
      <c r="B12" s="4" t="inlineStr">
        <is>
          <t xml:space="preserve"> </t>
        </is>
      </c>
      <c r="C12" s="4" t="inlineStr">
        <is>
          <t xml:space="preserve"> </t>
        </is>
      </c>
      <c r="D12" s="6" t="n">
        <v>2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Debt | 4.250% Convertible Senior Notes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t>
        </is>
      </c>
      <c r="B15" s="4" t="inlineStr">
        <is>
          <t xml:space="preserve"> </t>
        </is>
      </c>
      <c r="C15" s="4" t="inlineStr">
        <is>
          <t xml:space="preserve"> </t>
        </is>
      </c>
      <c r="D15" s="10" t="n">
        <v>0.0425</v>
      </c>
      <c r="E15" s="4" t="inlineStr">
        <is>
          <t xml:space="preserve"> </t>
        </is>
      </c>
      <c r="F15" s="4" t="inlineStr">
        <is>
          <t xml:space="preserve"> </t>
        </is>
      </c>
      <c r="G15" s="4" t="inlineStr">
        <is>
          <t xml:space="preserve"> </t>
        </is>
      </c>
      <c r="H15" s="10" t="n">
        <v>0.0425</v>
      </c>
      <c r="I15" s="4" t="inlineStr">
        <is>
          <t xml:space="preserve"> </t>
        </is>
      </c>
    </row>
    <row r="16">
      <c r="A16" s="4" t="inlineStr">
        <is>
          <t>Debt amoun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16000000</v>
      </c>
      <c r="I16" s="4" t="inlineStr">
        <is>
          <t xml:space="preserve"> </t>
        </is>
      </c>
    </row>
    <row r="17">
      <c r="A17" s="4" t="inlineStr">
        <is>
          <t>Convertible Debt | 7.000% Senior Notes Due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interest rate</t>
        </is>
      </c>
      <c r="B19" s="4" t="inlineStr">
        <is>
          <t xml:space="preserve"> </t>
        </is>
      </c>
      <c r="C19" s="4" t="inlineStr">
        <is>
          <t xml:space="preserve"> </t>
        </is>
      </c>
      <c r="D19" s="11" t="n">
        <v>0.07000000000000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amount</t>
        </is>
      </c>
      <c r="B20" s="4" t="inlineStr">
        <is>
          <t xml:space="preserve"> </t>
        </is>
      </c>
      <c r="C20" s="4" t="inlineStr">
        <is>
          <t xml:space="preserve"> </t>
        </is>
      </c>
      <c r="D20" s="6" t="n">
        <v>10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and Other Debt | Subordinated notes due 203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interest rate</t>
        </is>
      </c>
      <c r="B23" s="4" t="inlineStr">
        <is>
          <t xml:space="preserve"> </t>
        </is>
      </c>
      <c r="C23" s="4" t="inlineStr">
        <is>
          <t xml:space="preserve"> </t>
        </is>
      </c>
      <c r="D23" s="12" t="n">
        <v>0.083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amount issued</t>
        </is>
      </c>
      <c r="B24" s="4" t="inlineStr">
        <is>
          <t xml:space="preserve"> </t>
        </is>
      </c>
      <c r="C24" s="4" t="inlineStr">
        <is>
          <t xml:space="preserve"> </t>
        </is>
      </c>
      <c r="D24" s="6" t="n">
        <v>40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00000000</v>
      </c>
      <c r="I27" s="4" t="inlineStr">
        <is>
          <t xml:space="preserve"> </t>
        </is>
      </c>
    </row>
    <row r="28">
      <c r="A28" s="4" t="inlineStr">
        <is>
          <t>Remaining borrowing capacity</t>
        </is>
      </c>
      <c r="B28" s="4" t="inlineStr">
        <is>
          <t xml:space="preserve"> </t>
        </is>
      </c>
      <c r="C28" s="4" t="inlineStr">
        <is>
          <t xml:space="preserve"> </t>
        </is>
      </c>
      <c r="D28" s="6" t="n">
        <v>70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 | Senior notes due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ed interest rate</t>
        </is>
      </c>
      <c r="B31" s="4" t="inlineStr">
        <is>
          <t xml:space="preserve"> </t>
        </is>
      </c>
      <c r="C31" s="4" t="inlineStr">
        <is>
          <t xml:space="preserve"> </t>
        </is>
      </c>
      <c r="D31" s="11" t="n">
        <v>0.07000000000000001</v>
      </c>
      <c r="E31" s="4" t="inlineStr">
        <is>
          <t xml:space="preserve"> </t>
        </is>
      </c>
      <c r="F31" s="4" t="inlineStr">
        <is>
          <t xml:space="preserve"> </t>
        </is>
      </c>
      <c r="G31" s="4" t="inlineStr">
        <is>
          <t xml:space="preserve"> </t>
        </is>
      </c>
      <c r="H31" s="4" t="inlineStr">
        <is>
          <t xml:space="preserve"> </t>
        </is>
      </c>
      <c r="I31" s="11" t="n">
        <v>0.07000000000000001</v>
      </c>
    </row>
    <row r="32">
      <c r="A32" s="4" t="inlineStr">
        <is>
          <t>Repurchase amount</t>
        </is>
      </c>
      <c r="B32" s="4" t="inlineStr">
        <is>
          <t xml:space="preserve"> </t>
        </is>
      </c>
      <c r="C32" s="6" t="n">
        <v>400000000</v>
      </c>
      <c r="D32" s="4" t="inlineStr">
        <is>
          <t xml:space="preserve"> </t>
        </is>
      </c>
      <c r="E32" s="6" t="n">
        <v>100000000</v>
      </c>
      <c r="F32" s="4" t="inlineStr">
        <is>
          <t xml:space="preserve"> </t>
        </is>
      </c>
      <c r="G32" s="4" t="inlineStr">
        <is>
          <t xml:space="preserve"> </t>
        </is>
      </c>
      <c r="H32" s="4" t="inlineStr">
        <is>
          <t xml:space="preserve"> </t>
        </is>
      </c>
      <c r="I32" s="4" t="inlineStr">
        <is>
          <t xml:space="preserve"> </t>
        </is>
      </c>
    </row>
    <row r="33">
      <c r="A33" s="4" t="inlineStr">
        <is>
          <t>Debt amount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0000</v>
      </c>
    </row>
    <row r="34">
      <c r="A34" s="4" t="inlineStr">
        <is>
          <t>Long-term and other debt</t>
        </is>
      </c>
      <c r="B34" s="4" t="inlineStr">
        <is>
          <t xml:space="preserve"> </t>
        </is>
      </c>
      <c r="C34" s="4" t="inlineStr">
        <is>
          <t xml:space="preserve"> </t>
        </is>
      </c>
      <c r="D34" s="6" t="n">
        <v>0</v>
      </c>
      <c r="E34" s="4" t="inlineStr">
        <is>
          <t xml:space="preserve"> </t>
        </is>
      </c>
      <c r="F34" s="5" t="n">
        <v>100000000</v>
      </c>
      <c r="G34" s="4" t="inlineStr">
        <is>
          <t xml:space="preserve"> </t>
        </is>
      </c>
      <c r="H34" s="4" t="inlineStr">
        <is>
          <t xml:space="preserve"> </t>
        </is>
      </c>
      <c r="I34" s="4" t="inlineStr">
        <is>
          <t xml:space="preserve"> </t>
        </is>
      </c>
    </row>
    <row r="35">
      <c r="A35" s="4" t="inlineStr">
        <is>
          <t>Senior Notes | Senior notes due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ted interest rate</t>
        </is>
      </c>
      <c r="B37" s="4" t="inlineStr">
        <is>
          <t xml:space="preserve"> </t>
        </is>
      </c>
      <c r="C37" s="10" t="n">
        <v>0.0975</v>
      </c>
      <c r="D37" s="10" t="n">
        <v>0.097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amount issued</t>
        </is>
      </c>
      <c r="B38" s="4" t="inlineStr">
        <is>
          <t xml:space="preserve"> </t>
        </is>
      </c>
      <c r="C38" s="6" t="n">
        <v>300000000</v>
      </c>
      <c r="D38" s="4" t="inlineStr">
        <is>
          <t xml:space="preserve"> </t>
        </is>
      </c>
      <c r="E38" s="4" t="inlineStr">
        <is>
          <t xml:space="preserve"> </t>
        </is>
      </c>
      <c r="F38" s="4" t="inlineStr">
        <is>
          <t xml:space="preserve"> </t>
        </is>
      </c>
      <c r="G38" s="6" t="n">
        <v>600000000</v>
      </c>
      <c r="H38" s="4" t="inlineStr">
        <is>
          <t xml:space="preserve"> </t>
        </is>
      </c>
      <c r="I38" s="4" t="inlineStr">
        <is>
          <t xml:space="preserve"> </t>
        </is>
      </c>
    </row>
    <row r="39">
      <c r="A39" s="4" t="inlineStr">
        <is>
          <t>Long-term and other debt</t>
        </is>
      </c>
      <c r="B39" s="4" t="inlineStr">
        <is>
          <t xml:space="preserve"> </t>
        </is>
      </c>
      <c r="C39" s="4" t="inlineStr">
        <is>
          <t xml:space="preserve"> </t>
        </is>
      </c>
      <c r="D39" s="6" t="n">
        <v>900000000</v>
      </c>
      <c r="E39" s="4" t="inlineStr">
        <is>
          <t xml:space="preserve"> </t>
        </is>
      </c>
      <c r="F39" s="5" t="n">
        <v>900000000</v>
      </c>
      <c r="G39" s="4" t="inlineStr">
        <is>
          <t xml:space="preserve"> </t>
        </is>
      </c>
      <c r="H39" s="4" t="inlineStr">
        <is>
          <t xml:space="preserve"> </t>
        </is>
      </c>
      <c r="I39" s="4" t="inlineStr">
        <is>
          <t xml:space="preserve"> </t>
        </is>
      </c>
    </row>
    <row r="40">
      <c r="A40" s="4" t="inlineStr">
        <is>
          <t>Redemption price</t>
        </is>
      </c>
      <c r="B40" s="4" t="inlineStr">
        <is>
          <t xml:space="preserve"> </t>
        </is>
      </c>
      <c r="C40" s="11" t="n">
        <v>1.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ordinated Debt | Subordinated notes due 203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ted interest rate</t>
        </is>
      </c>
      <c r="B43" s="4" t="inlineStr">
        <is>
          <t xml:space="preserve"> </t>
        </is>
      </c>
      <c r="C43" s="4" t="inlineStr">
        <is>
          <t xml:space="preserve"> </t>
        </is>
      </c>
      <c r="D43" s="10" t="n">
        <v>0.083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and other debt</t>
        </is>
      </c>
      <c r="B44" s="4" t="inlineStr">
        <is>
          <t xml:space="preserve"> </t>
        </is>
      </c>
      <c r="C44" s="4" t="inlineStr">
        <is>
          <t xml:space="preserve"> </t>
        </is>
      </c>
      <c r="D44" s="6" t="n">
        <v>400000000</v>
      </c>
      <c r="E44" s="4" t="inlineStr">
        <is>
          <t xml:space="preserve"> </t>
        </is>
      </c>
      <c r="F44" s="6" t="n">
        <v>0</v>
      </c>
      <c r="G44" s="4" t="inlineStr">
        <is>
          <t xml:space="preserve"> </t>
        </is>
      </c>
      <c r="H44" s="4" t="inlineStr">
        <is>
          <t xml:space="preserve"> </t>
        </is>
      </c>
      <c r="I44" s="4" t="inlineStr">
        <is>
          <t xml:space="preserve"> </t>
        </is>
      </c>
    </row>
    <row r="45">
      <c r="A45" s="4" t="inlineStr">
        <is>
          <t>Subordinated Debt | Subordinated Note Due 203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ated interest rate</t>
        </is>
      </c>
      <c r="B47" s="12" t="n">
        <v>0.083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amount issued</t>
        </is>
      </c>
      <c r="B48" s="6" t="n">
        <v>4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t>
        </is>
      </c>
      <c r="B49" s="10" t="n">
        <v>0.0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ORROWINGS OF LONG-TERM AND OTHER DEBT - Conduit Facilities (Details) - USD ($) $ in Millions</t>
        </is>
      </c>
      <c r="B1" s="2" t="inlineStr">
        <is>
          <t>1 Months Ended</t>
        </is>
      </c>
      <c r="C1" s="2" t="inlineStr">
        <is>
          <t>3 Months Ended</t>
        </is>
      </c>
    </row>
    <row r="2">
      <c r="B2" s="2" t="inlineStr">
        <is>
          <t>Feb. 28, 2025</t>
        </is>
      </c>
      <c r="C2" s="2" t="inlineStr">
        <is>
          <t>Mar. 31, 2025</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rawn</t>
        </is>
      </c>
      <c r="B4" s="4" t="inlineStr">
        <is>
          <t xml:space="preserve"> </t>
        </is>
      </c>
      <c r="C4" s="4" t="inlineStr">
        <is>
          <t xml:space="preserve"> </t>
        </is>
      </c>
      <c r="D4" s="6" t="n">
        <v>600</v>
      </c>
      <c r="E4" s="6" t="n">
        <v>1100</v>
      </c>
    </row>
    <row r="5">
      <c r="A5" s="4" t="inlineStr">
        <is>
          <t>2009-VFN Condu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pacity</t>
        </is>
      </c>
      <c r="B7" s="6" t="n">
        <v>2000</v>
      </c>
      <c r="C7" s="4" t="inlineStr">
        <is>
          <t xml:space="preserve"> </t>
        </is>
      </c>
      <c r="D7" s="4" t="inlineStr">
        <is>
          <t xml:space="preserve"> </t>
        </is>
      </c>
      <c r="E7" s="4" t="inlineStr">
        <is>
          <t xml:space="preserve"> </t>
        </is>
      </c>
    </row>
    <row r="8">
      <c r="A8" s="4" t="inlineStr">
        <is>
          <t>Commitment Change</t>
        </is>
      </c>
      <c r="B8" s="6" t="n">
        <v>-250</v>
      </c>
      <c r="C8" s="4" t="inlineStr">
        <is>
          <t xml:space="preserve"> </t>
        </is>
      </c>
      <c r="D8" s="4" t="inlineStr">
        <is>
          <t xml:space="preserve"> </t>
        </is>
      </c>
      <c r="E8" s="4" t="inlineStr">
        <is>
          <t xml:space="preserve"> </t>
        </is>
      </c>
    </row>
    <row r="9">
      <c r="A9" s="4" t="inlineStr">
        <is>
          <t>Comenity Bank | Line of Credit | WFNMNT 2009-VF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pacity</t>
        </is>
      </c>
      <c r="B11" s="4" t="inlineStr">
        <is>
          <t xml:space="preserve"> </t>
        </is>
      </c>
      <c r="C11" s="6" t="n">
        <v>2650</v>
      </c>
      <c r="D11" s="5" t="n">
        <v>2650</v>
      </c>
      <c r="E11" s="4" t="inlineStr">
        <is>
          <t xml:space="preserve"> </t>
        </is>
      </c>
    </row>
    <row r="12">
      <c r="A12" s="4" t="inlineStr">
        <is>
          <t>Drawn</t>
        </is>
      </c>
      <c r="B12" s="4" t="inlineStr">
        <is>
          <t xml:space="preserve"> </t>
        </is>
      </c>
      <c r="C12" s="5" t="n">
        <v>1588</v>
      </c>
      <c r="D12" s="5" t="n">
        <v>1955</v>
      </c>
      <c r="E12" s="4" t="inlineStr">
        <is>
          <t xml:space="preserve"> </t>
        </is>
      </c>
    </row>
    <row r="13">
      <c r="A13" s="4" t="inlineStr">
        <is>
          <t>Commitment Change</t>
        </is>
      </c>
      <c r="B13" s="4" t="inlineStr">
        <is>
          <t xml:space="preserve"> </t>
        </is>
      </c>
      <c r="C13" s="5" t="n">
        <v>0</v>
      </c>
      <c r="D13" s="4" t="inlineStr">
        <is>
          <t xml:space="preserve"> </t>
        </is>
      </c>
      <c r="E13" s="4" t="inlineStr">
        <is>
          <t xml:space="preserve"> </t>
        </is>
      </c>
    </row>
    <row r="14">
      <c r="A14" s="4" t="inlineStr">
        <is>
          <t>Comenity Bank | Line of Credit | WFNMT 2009-VFC1</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pacity</t>
        </is>
      </c>
      <c r="B16" s="4" t="inlineStr">
        <is>
          <t xml:space="preserve"> </t>
        </is>
      </c>
      <c r="C16" s="5" t="n">
        <v>0</v>
      </c>
      <c r="D16" s="5" t="n">
        <v>0</v>
      </c>
      <c r="E16" s="4" t="inlineStr">
        <is>
          <t xml:space="preserve"> </t>
        </is>
      </c>
    </row>
    <row r="17">
      <c r="A17" s="4" t="inlineStr">
        <is>
          <t>Drawn</t>
        </is>
      </c>
      <c r="B17" s="4" t="inlineStr">
        <is>
          <t xml:space="preserve"> </t>
        </is>
      </c>
      <c r="C17" s="5" t="n">
        <v>67</v>
      </c>
      <c r="D17" s="5" t="n">
        <v>141</v>
      </c>
      <c r="E17" s="4" t="inlineStr">
        <is>
          <t xml:space="preserve"> </t>
        </is>
      </c>
    </row>
    <row r="18">
      <c r="A18" s="4" t="inlineStr">
        <is>
          <t>Commitment Change</t>
        </is>
      </c>
      <c r="B18" s="4" t="inlineStr">
        <is>
          <t xml:space="preserve"> </t>
        </is>
      </c>
      <c r="C18" s="5" t="n">
        <v>0</v>
      </c>
      <c r="D18" s="4" t="inlineStr">
        <is>
          <t xml:space="preserve"> </t>
        </is>
      </c>
      <c r="E18" s="4" t="inlineStr">
        <is>
          <t xml:space="preserve"> </t>
        </is>
      </c>
    </row>
    <row r="19">
      <c r="A19" s="4" t="inlineStr">
        <is>
          <t>Comenity Capital Bank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apacity</t>
        </is>
      </c>
      <c r="B21" s="4" t="inlineStr">
        <is>
          <t xml:space="preserve"> </t>
        </is>
      </c>
      <c r="C21" s="5" t="n">
        <v>4900</v>
      </c>
      <c r="D21" s="5" t="n">
        <v>5350</v>
      </c>
      <c r="E21" s="4" t="inlineStr">
        <is>
          <t xml:space="preserve"> </t>
        </is>
      </c>
    </row>
    <row r="22">
      <c r="A22" s="4" t="inlineStr">
        <is>
          <t>Drawn</t>
        </is>
      </c>
      <c r="B22" s="4" t="inlineStr">
        <is>
          <t xml:space="preserve"> </t>
        </is>
      </c>
      <c r="C22" s="5" t="n">
        <v>2490</v>
      </c>
      <c r="D22" s="5" t="n">
        <v>3213</v>
      </c>
      <c r="E22" s="4" t="inlineStr">
        <is>
          <t xml:space="preserve"> </t>
        </is>
      </c>
    </row>
    <row r="23">
      <c r="A23" s="4" t="inlineStr">
        <is>
          <t>Commitment Change</t>
        </is>
      </c>
      <c r="B23" s="4" t="inlineStr">
        <is>
          <t xml:space="preserve"> </t>
        </is>
      </c>
      <c r="C23" s="5" t="n">
        <v>-450</v>
      </c>
      <c r="D23" s="4" t="inlineStr">
        <is>
          <t xml:space="preserve"> </t>
        </is>
      </c>
      <c r="E23" s="4" t="inlineStr">
        <is>
          <t xml:space="preserve"> </t>
        </is>
      </c>
    </row>
    <row r="24">
      <c r="A24" s="4" t="inlineStr">
        <is>
          <t>Comenity Capital Bank | Line of Credit | WFCMNT 2009-VF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apacity</t>
        </is>
      </c>
      <c r="B26" s="4" t="inlineStr">
        <is>
          <t xml:space="preserve"> </t>
        </is>
      </c>
      <c r="C26" s="5" t="n">
        <v>2000</v>
      </c>
      <c r="D26" s="5" t="n">
        <v>2250</v>
      </c>
      <c r="E26" s="4" t="inlineStr">
        <is>
          <t xml:space="preserve"> </t>
        </is>
      </c>
    </row>
    <row r="27">
      <c r="A27" s="4" t="inlineStr">
        <is>
          <t>Drawn</t>
        </is>
      </c>
      <c r="B27" s="4" t="inlineStr">
        <is>
          <t xml:space="preserve"> </t>
        </is>
      </c>
      <c r="C27" s="5" t="n">
        <v>585</v>
      </c>
      <c r="D27" s="5" t="n">
        <v>867</v>
      </c>
      <c r="E27" s="4" t="inlineStr">
        <is>
          <t xml:space="preserve"> </t>
        </is>
      </c>
    </row>
    <row r="28">
      <c r="A28" s="4" t="inlineStr">
        <is>
          <t>Commitment Change</t>
        </is>
      </c>
      <c r="B28" s="4" t="inlineStr">
        <is>
          <t xml:space="preserve"> </t>
        </is>
      </c>
      <c r="C28" s="5" t="n">
        <v>-250</v>
      </c>
      <c r="D28" s="4" t="inlineStr">
        <is>
          <t xml:space="preserve"> </t>
        </is>
      </c>
      <c r="E28" s="4" t="inlineStr">
        <is>
          <t xml:space="preserve"> </t>
        </is>
      </c>
    </row>
    <row r="29">
      <c r="A29" s="4" t="inlineStr">
        <is>
          <t>Comenity Capital Bank | Line of Credit | CCAST 2023-VFN1</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apacity</t>
        </is>
      </c>
      <c r="B31" s="4" t="inlineStr">
        <is>
          <t xml:space="preserve"> </t>
        </is>
      </c>
      <c r="C31" s="5" t="n">
        <v>250</v>
      </c>
      <c r="D31" s="5" t="n">
        <v>250</v>
      </c>
      <c r="E31" s="4" t="inlineStr">
        <is>
          <t xml:space="preserve"> </t>
        </is>
      </c>
    </row>
    <row r="32">
      <c r="A32" s="4" t="inlineStr">
        <is>
          <t>Drawn</t>
        </is>
      </c>
      <c r="B32" s="4" t="inlineStr">
        <is>
          <t xml:space="preserve"> </t>
        </is>
      </c>
      <c r="C32" s="5" t="n">
        <v>250</v>
      </c>
      <c r="D32" s="5" t="n">
        <v>250</v>
      </c>
      <c r="E32" s="4" t="inlineStr">
        <is>
          <t xml:space="preserve"> </t>
        </is>
      </c>
    </row>
    <row r="33">
      <c r="A33" s="4" t="inlineStr">
        <is>
          <t>Commitment Change</t>
        </is>
      </c>
      <c r="B33" s="4" t="inlineStr">
        <is>
          <t xml:space="preserve"> </t>
        </is>
      </c>
      <c r="C33" s="5" t="n">
        <v>0</v>
      </c>
      <c r="D33" s="4" t="inlineStr">
        <is>
          <t xml:space="preserve"> </t>
        </is>
      </c>
      <c r="E33" s="4" t="inlineStr">
        <is>
          <t xml:space="preserve"> </t>
        </is>
      </c>
    </row>
    <row r="34">
      <c r="A34" s="4" t="inlineStr">
        <is>
          <t>Comenity Capital Bank | Line of Credit | CCAST 2024-VFN1</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apacity</t>
        </is>
      </c>
      <c r="B36" s="4" t="inlineStr">
        <is>
          <t xml:space="preserve"> </t>
        </is>
      </c>
      <c r="C36" s="5" t="n">
        <v>0</v>
      </c>
      <c r="D36" s="5" t="n">
        <v>200</v>
      </c>
      <c r="E36" s="4" t="inlineStr">
        <is>
          <t xml:space="preserve"> </t>
        </is>
      </c>
    </row>
    <row r="37">
      <c r="A37" s="4" t="inlineStr">
        <is>
          <t>Drawn</t>
        </is>
      </c>
      <c r="B37" s="4" t="inlineStr">
        <is>
          <t xml:space="preserve"> </t>
        </is>
      </c>
      <c r="C37" s="5" t="n">
        <v>0</v>
      </c>
      <c r="D37" s="6" t="n">
        <v>0</v>
      </c>
      <c r="E37" s="4" t="inlineStr">
        <is>
          <t xml:space="preserve"> </t>
        </is>
      </c>
    </row>
    <row r="38">
      <c r="A38" s="4" t="inlineStr">
        <is>
          <t>Commitment Change</t>
        </is>
      </c>
      <c r="B38" s="4" t="inlineStr">
        <is>
          <t xml:space="preserve"> </t>
        </is>
      </c>
      <c r="C38" s="6" t="n">
        <v>-200</v>
      </c>
      <c r="D38" s="4" t="inlineStr">
        <is>
          <t xml:space="preserve"> </t>
        </is>
      </c>
      <c r="E3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5" customWidth="1" min="3" max="3"/>
  </cols>
  <sheetData>
    <row r="1">
      <c r="A1" s="1" t="inlineStr">
        <is>
          <t>DERIVATIVES AND HEDGING ACTIVITIES (Details) - USD ($)</t>
        </is>
      </c>
      <c r="B1" s="2" t="inlineStr">
        <is>
          <t>12 Months Ended</t>
        </is>
      </c>
    </row>
    <row r="2">
      <c r="B2" s="2" t="inlineStr">
        <is>
          <t>Dec. 31, 2024</t>
        </is>
      </c>
      <c r="C2" s="2" t="inlineStr">
        <is>
          <t>Mar. 31, 2025</t>
        </is>
      </c>
    </row>
    <row r="3">
      <c r="A3" s="4" t="inlineStr">
        <is>
          <t>Not Designated as Hedging Instrument, Economic Hedg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otional amount</t>
        </is>
      </c>
      <c r="B5" s="6" t="n">
        <v>73000000</v>
      </c>
      <c r="C5" s="6" t="n">
        <v>73000000</v>
      </c>
    </row>
    <row r="6">
      <c r="A6" s="4" t="inlineStr">
        <is>
          <t>Cash Flow Hedgi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6" t="n">
        <v>1500000000</v>
      </c>
      <c r="C8" s="6" t="n">
        <v>1500000000</v>
      </c>
    </row>
    <row r="9">
      <c r="A9" s="4" t="inlineStr">
        <is>
          <t>Derivative, hedged interest rate swaps term</t>
        </is>
      </c>
      <c r="B9" s="4" t="inlineStr">
        <is>
          <t>1 year 6 months</t>
        </is>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INCOME AND OTHER NON-INTEREST EXPENSES - Components of Other Non-Interest Income (Details) - USD ($) $ in Millions</t>
        </is>
      </c>
      <c r="B1" s="2" t="inlineStr">
        <is>
          <t>3 Months Ended</t>
        </is>
      </c>
    </row>
    <row r="2">
      <c r="B2" s="2" t="inlineStr">
        <is>
          <t>Mar. 31, 2025</t>
        </is>
      </c>
      <c r="C2" s="2" t="inlineStr">
        <is>
          <t>Mar. 31, 2024</t>
        </is>
      </c>
    </row>
    <row r="3">
      <c r="A3" s="3" t="inlineStr">
        <is>
          <t>Other Noninterest Income [Abstract]</t>
        </is>
      </c>
      <c r="B3" s="4" t="inlineStr">
        <is>
          <t xml:space="preserve"> </t>
        </is>
      </c>
      <c r="C3" s="4" t="inlineStr">
        <is>
          <t xml:space="preserve"> </t>
        </is>
      </c>
    </row>
    <row r="4">
      <c r="A4" s="4" t="inlineStr">
        <is>
          <t>Payment protection products</t>
        </is>
      </c>
      <c r="B4" s="6" t="n">
        <v>29</v>
      </c>
      <c r="C4" s="6" t="n">
        <v>31</v>
      </c>
    </row>
    <row r="5">
      <c r="A5" s="4" t="inlineStr">
        <is>
          <t>Other</t>
        </is>
      </c>
      <c r="B5" s="5" t="n">
        <v>18</v>
      </c>
      <c r="C5" s="5" t="n">
        <v>0</v>
      </c>
    </row>
    <row r="6">
      <c r="A6" s="4" t="inlineStr">
        <is>
          <t>Total other non-interest income</t>
        </is>
      </c>
      <c r="B6" s="6" t="n">
        <v>47</v>
      </c>
      <c r="C6" s="6" t="n">
        <v>3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INCOME AND OTHER NON-INTEREST EXPENSES - Components of Other Non-Interest Expenses (Details) - USD ($) $ in Millions</t>
        </is>
      </c>
      <c r="B1" s="2" t="inlineStr">
        <is>
          <t>3 Months Ended</t>
        </is>
      </c>
    </row>
    <row r="2">
      <c r="B2" s="2" t="inlineStr">
        <is>
          <t>Mar. 31, 2025</t>
        </is>
      </c>
      <c r="C2" s="2" t="inlineStr">
        <is>
          <t>Mar. 31, 2024</t>
        </is>
      </c>
    </row>
    <row r="3">
      <c r="A3" s="3" t="inlineStr">
        <is>
          <t>Other Noninterest Expenses [Abstract]</t>
        </is>
      </c>
      <c r="B3" s="4" t="inlineStr">
        <is>
          <t xml:space="preserve"> </t>
        </is>
      </c>
      <c r="C3" s="4" t="inlineStr">
        <is>
          <t xml:space="preserve"> </t>
        </is>
      </c>
    </row>
    <row r="4">
      <c r="A4" s="4" t="inlineStr">
        <is>
          <t>Professional services and regulatory fees</t>
        </is>
      </c>
      <c r="B4" s="6" t="n">
        <v>29</v>
      </c>
      <c r="C4" s="6" t="n">
        <v>29</v>
      </c>
    </row>
    <row r="5">
      <c r="A5" s="4" t="inlineStr">
        <is>
          <t>Occupancy expense</t>
        </is>
      </c>
      <c r="B5" s="5" t="n">
        <v>5</v>
      </c>
      <c r="C5" s="5" t="n">
        <v>6</v>
      </c>
    </row>
    <row r="6">
      <c r="A6" s="4" t="inlineStr">
        <is>
          <t>Other</t>
        </is>
      </c>
      <c r="B6" s="5" t="n">
        <v>9</v>
      </c>
      <c r="C6" s="5" t="n">
        <v>23</v>
      </c>
    </row>
    <row r="7">
      <c r="A7" s="4" t="inlineStr">
        <is>
          <t>Total other non-interest expenses</t>
        </is>
      </c>
      <c r="B7" s="6" t="n">
        <v>43</v>
      </c>
      <c r="C7" s="6" t="n">
        <v>5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S OF FINANCIAL INSTRUMENTS - Narrative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Transfers into or out of Level 3</t>
        </is>
      </c>
      <c r="B4" s="6" t="n">
        <v>0</v>
      </c>
      <c r="C4" s="6" t="n">
        <v>0</v>
      </c>
    </row>
    <row r="5">
      <c r="A5" s="4" t="inlineStr">
        <is>
          <t>Transfers between Levels 1 and 2</t>
        </is>
      </c>
      <c r="B5" s="5" t="n">
        <v>0</v>
      </c>
      <c r="C5" s="5" t="n">
        <v>0</v>
      </c>
    </row>
    <row r="6">
      <c r="A6" s="4" t="inlineStr">
        <is>
          <t>Equity method investment, other than temporary impairment</t>
        </is>
      </c>
      <c r="B6" s="6" t="n">
        <v>0</v>
      </c>
      <c r="C6"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of Instrument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redit card and other loans, net</t>
        </is>
      </c>
      <c r="B3" s="6" t="n">
        <v>17856</v>
      </c>
      <c r="C3" s="6" t="n">
        <v>19011</v>
      </c>
    </row>
    <row r="4">
      <c r="A4" s="4" t="inlineStr">
        <is>
          <t>Investment securities</t>
        </is>
      </c>
      <c r="B4" s="5" t="n">
        <v>220</v>
      </c>
      <c r="C4" s="5" t="n">
        <v>217</v>
      </c>
    </row>
    <row r="5">
      <c r="A5" s="3" t="inlineStr">
        <is>
          <t>Financial liabilities</t>
        </is>
      </c>
      <c r="B5" s="4" t="inlineStr">
        <is>
          <t xml:space="preserve"> </t>
        </is>
      </c>
      <c r="C5" s="4" t="inlineStr">
        <is>
          <t xml:space="preserve"> </t>
        </is>
      </c>
    </row>
    <row r="6">
      <c r="A6" s="4" t="inlineStr">
        <is>
          <t>Deposits</t>
        </is>
      </c>
      <c r="B6" s="5" t="n">
        <v>13107</v>
      </c>
      <c r="C6" s="5" t="n">
        <v>13087</v>
      </c>
    </row>
    <row r="7">
      <c r="A7" s="4" t="inlineStr">
        <is>
          <t>Debt issued by consolidated VIEs</t>
        </is>
      </c>
      <c r="B7" s="5" t="n">
        <v>3854</v>
      </c>
      <c r="C7" s="5" t="n">
        <v>4572</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redit card and other loans, net</t>
        </is>
      </c>
      <c r="B10" s="5" t="n">
        <v>15643</v>
      </c>
      <c r="C10" s="5" t="n">
        <v>16655</v>
      </c>
    </row>
    <row r="11">
      <c r="A11" s="4" t="inlineStr">
        <is>
          <t>Investment securities</t>
        </is>
      </c>
      <c r="B11" s="5" t="n">
        <v>220</v>
      </c>
      <c r="C11" s="5" t="n">
        <v>217</v>
      </c>
    </row>
    <row r="12">
      <c r="A12" s="3" t="inlineStr">
        <is>
          <t>Financial liabilities</t>
        </is>
      </c>
      <c r="B12" s="4" t="inlineStr">
        <is>
          <t xml:space="preserve"> </t>
        </is>
      </c>
      <c r="C12" s="4" t="inlineStr">
        <is>
          <t xml:space="preserve"> </t>
        </is>
      </c>
    </row>
    <row r="13">
      <c r="A13" s="4" t="inlineStr">
        <is>
          <t>Deposits</t>
        </is>
      </c>
      <c r="B13" s="5" t="n">
        <v>13099</v>
      </c>
      <c r="C13" s="5" t="n">
        <v>13082</v>
      </c>
    </row>
    <row r="14">
      <c r="A14" s="4" t="inlineStr">
        <is>
          <t>Debt issued by consolidated VIEs</t>
        </is>
      </c>
      <c r="B14" s="5" t="n">
        <v>3835</v>
      </c>
      <c r="C14" s="5" t="n">
        <v>4558</v>
      </c>
    </row>
    <row r="15">
      <c r="A15" s="4" t="inlineStr">
        <is>
          <t>Long-term and other debt</t>
        </is>
      </c>
      <c r="B15" s="5" t="n">
        <v>1286</v>
      </c>
      <c r="C15" s="5" t="n">
        <v>999</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redit card and other loans, net</t>
        </is>
      </c>
      <c r="B18" s="5" t="n">
        <v>17856</v>
      </c>
      <c r="C18" s="5" t="n">
        <v>19011</v>
      </c>
    </row>
    <row r="19">
      <c r="A19" s="4" t="inlineStr">
        <is>
          <t>Investment securities</t>
        </is>
      </c>
      <c r="B19" s="5" t="n">
        <v>220</v>
      </c>
      <c r="C19" s="5" t="n">
        <v>217</v>
      </c>
    </row>
    <row r="20">
      <c r="A20" s="3" t="inlineStr">
        <is>
          <t>Financial liabilities</t>
        </is>
      </c>
      <c r="B20" s="4" t="inlineStr">
        <is>
          <t xml:space="preserve"> </t>
        </is>
      </c>
      <c r="C20" s="4" t="inlineStr">
        <is>
          <t xml:space="preserve"> </t>
        </is>
      </c>
    </row>
    <row r="21">
      <c r="A21" s="4" t="inlineStr">
        <is>
          <t>Deposits</t>
        </is>
      </c>
      <c r="B21" s="5" t="n">
        <v>13107</v>
      </c>
      <c r="C21" s="5" t="n">
        <v>13087</v>
      </c>
    </row>
    <row r="22">
      <c r="A22" s="4" t="inlineStr">
        <is>
          <t>Debt issued by consolidated VIEs</t>
        </is>
      </c>
      <c r="B22" s="5" t="n">
        <v>3854</v>
      </c>
      <c r="C22" s="5" t="n">
        <v>4572</v>
      </c>
    </row>
    <row r="23">
      <c r="A23" s="4" t="inlineStr">
        <is>
          <t>Long-term and other debt</t>
        </is>
      </c>
      <c r="B23" s="6" t="n">
        <v>1347</v>
      </c>
      <c r="C23" s="6" t="n">
        <v>10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Level Disclosure (Details) - USD ($) $ in Millions</t>
        </is>
      </c>
      <c r="B1" s="2" t="inlineStr">
        <is>
          <t>Mar. 31, 2025</t>
        </is>
      </c>
      <c r="C1" s="2" t="inlineStr">
        <is>
          <t>Dec. 31, 2024</t>
        </is>
      </c>
    </row>
    <row r="2">
      <c r="A2" s="3" t="inlineStr">
        <is>
          <t>Assets disclosed at fair value</t>
        </is>
      </c>
      <c r="B2" s="4" t="inlineStr">
        <is>
          <t xml:space="preserve"> </t>
        </is>
      </c>
      <c r="C2" s="4" t="inlineStr">
        <is>
          <t xml:space="preserve"> </t>
        </is>
      </c>
    </row>
    <row r="3">
      <c r="A3" s="4" t="inlineStr">
        <is>
          <t>Investment securities</t>
        </is>
      </c>
      <c r="B3" s="6" t="n">
        <v>220</v>
      </c>
      <c r="C3" s="6" t="n">
        <v>217</v>
      </c>
    </row>
    <row r="4">
      <c r="A4" s="4" t="inlineStr">
        <is>
          <t>Total assets measured at fair value</t>
        </is>
      </c>
      <c r="B4" s="5" t="n">
        <v>220</v>
      </c>
      <c r="C4" s="5" t="n">
        <v>217</v>
      </c>
    </row>
    <row r="5">
      <c r="A5" s="4" t="inlineStr">
        <is>
          <t>Level 1</t>
        </is>
      </c>
      <c r="B5" s="4" t="inlineStr">
        <is>
          <t xml:space="preserve"> </t>
        </is>
      </c>
      <c r="C5" s="4" t="inlineStr">
        <is>
          <t xml:space="preserve"> </t>
        </is>
      </c>
    </row>
    <row r="6">
      <c r="A6" s="3" t="inlineStr">
        <is>
          <t>Assets disclosed at fair value</t>
        </is>
      </c>
      <c r="B6" s="4" t="inlineStr">
        <is>
          <t xml:space="preserve"> </t>
        </is>
      </c>
      <c r="C6" s="4" t="inlineStr">
        <is>
          <t xml:space="preserve"> </t>
        </is>
      </c>
    </row>
    <row r="7">
      <c r="A7" s="4" t="inlineStr">
        <is>
          <t>Investment securities</t>
        </is>
      </c>
      <c r="B7" s="5" t="n">
        <v>48</v>
      </c>
      <c r="C7" s="5" t="n">
        <v>47</v>
      </c>
    </row>
    <row r="8">
      <c r="A8" s="4" t="inlineStr">
        <is>
          <t>Total assets measured at fair value</t>
        </is>
      </c>
      <c r="B8" s="5" t="n">
        <v>48</v>
      </c>
      <c r="C8" s="5" t="n">
        <v>47</v>
      </c>
    </row>
    <row r="9">
      <c r="A9" s="4" t="inlineStr">
        <is>
          <t>Level 2</t>
        </is>
      </c>
      <c r="B9" s="4" t="inlineStr">
        <is>
          <t xml:space="preserve"> </t>
        </is>
      </c>
      <c r="C9" s="4" t="inlineStr">
        <is>
          <t xml:space="preserve"> </t>
        </is>
      </c>
    </row>
    <row r="10">
      <c r="A10" s="3" t="inlineStr">
        <is>
          <t>Assets disclosed at fair value</t>
        </is>
      </c>
      <c r="B10" s="4" t="inlineStr">
        <is>
          <t xml:space="preserve"> </t>
        </is>
      </c>
      <c r="C10" s="4" t="inlineStr">
        <is>
          <t xml:space="preserve"> </t>
        </is>
      </c>
    </row>
    <row r="11">
      <c r="A11" s="4" t="inlineStr">
        <is>
          <t>Investment securities</t>
        </is>
      </c>
      <c r="B11" s="5" t="n">
        <v>172</v>
      </c>
      <c r="C11" s="5" t="n">
        <v>170</v>
      </c>
    </row>
    <row r="12">
      <c r="A12" s="4" t="inlineStr">
        <is>
          <t>Total assets measured at fair value</t>
        </is>
      </c>
      <c r="B12" s="5" t="n">
        <v>172</v>
      </c>
      <c r="C12" s="5" t="n">
        <v>170</v>
      </c>
    </row>
    <row r="13">
      <c r="A13" s="4" t="inlineStr">
        <is>
          <t>Level 3</t>
        </is>
      </c>
      <c r="B13" s="4" t="inlineStr">
        <is>
          <t xml:space="preserve"> </t>
        </is>
      </c>
      <c r="C13" s="4" t="inlineStr">
        <is>
          <t xml:space="preserve"> </t>
        </is>
      </c>
    </row>
    <row r="14">
      <c r="A14" s="3" t="inlineStr">
        <is>
          <t>Assets disclosed at fair value</t>
        </is>
      </c>
      <c r="B14" s="4" t="inlineStr">
        <is>
          <t xml:space="preserve"> </t>
        </is>
      </c>
      <c r="C14" s="4" t="inlineStr">
        <is>
          <t xml:space="preserve"> </t>
        </is>
      </c>
    </row>
    <row r="15">
      <c r="A15" s="4" t="inlineStr">
        <is>
          <t>Investment securities</t>
        </is>
      </c>
      <c r="B15" s="5" t="n">
        <v>0</v>
      </c>
      <c r="C15" s="5" t="n">
        <v>0</v>
      </c>
    </row>
    <row r="16">
      <c r="A16" s="4" t="inlineStr">
        <is>
          <t>Total assets measured at fair value</t>
        </is>
      </c>
      <c r="B16" s="6" t="n">
        <v>0</v>
      </c>
      <c r="C1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Not Carried at Fair Value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redit card and other loans, net</t>
        </is>
      </c>
      <c r="B3" s="6" t="n">
        <v>17856</v>
      </c>
      <c r="C3" s="6" t="n">
        <v>19011</v>
      </c>
    </row>
    <row r="4">
      <c r="A4" s="4" t="inlineStr">
        <is>
          <t>Total</t>
        </is>
      </c>
      <c r="B4" s="5" t="n">
        <v>17856</v>
      </c>
      <c r="C4" s="5" t="n">
        <v>19011</v>
      </c>
    </row>
    <row r="5">
      <c r="A5" s="3" t="inlineStr">
        <is>
          <t>Financial liabilities</t>
        </is>
      </c>
      <c r="B5" s="4" t="inlineStr">
        <is>
          <t xml:space="preserve"> </t>
        </is>
      </c>
      <c r="C5" s="4" t="inlineStr">
        <is>
          <t xml:space="preserve"> </t>
        </is>
      </c>
    </row>
    <row r="6">
      <c r="A6" s="4" t="inlineStr">
        <is>
          <t>Deposits</t>
        </is>
      </c>
      <c r="B6" s="5" t="n">
        <v>13107</v>
      </c>
      <c r="C6" s="5" t="n">
        <v>13087</v>
      </c>
    </row>
    <row r="7">
      <c r="A7" s="4" t="inlineStr">
        <is>
          <t>Debt issued by consolidated VIEs</t>
        </is>
      </c>
      <c r="B7" s="5" t="n">
        <v>3854</v>
      </c>
      <c r="C7" s="5" t="n">
        <v>4572</v>
      </c>
    </row>
    <row r="8">
      <c r="A8" s="4" t="inlineStr">
        <is>
          <t>Long-term and other debt</t>
        </is>
      </c>
      <c r="B8" s="5" t="n">
        <v>1347</v>
      </c>
      <c r="C8" s="5" t="n">
        <v>1085</v>
      </c>
    </row>
    <row r="9">
      <c r="A9" s="4" t="inlineStr">
        <is>
          <t>Total</t>
        </is>
      </c>
      <c r="B9" s="5" t="n">
        <v>18308</v>
      </c>
      <c r="C9" s="5" t="n">
        <v>18744</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redit card and other loans, net</t>
        </is>
      </c>
      <c r="B12" s="5" t="n">
        <v>0</v>
      </c>
      <c r="C12" s="5" t="n">
        <v>0</v>
      </c>
    </row>
    <row r="13">
      <c r="A13" s="4" t="inlineStr">
        <is>
          <t>Total</t>
        </is>
      </c>
      <c r="B13" s="5" t="n">
        <v>0</v>
      </c>
      <c r="C13" s="5" t="n">
        <v>0</v>
      </c>
    </row>
    <row r="14">
      <c r="A14" s="3" t="inlineStr">
        <is>
          <t>Financial liabilities</t>
        </is>
      </c>
      <c r="B14" s="4" t="inlineStr">
        <is>
          <t xml:space="preserve"> </t>
        </is>
      </c>
      <c r="C14" s="4" t="inlineStr">
        <is>
          <t xml:space="preserve"> </t>
        </is>
      </c>
    </row>
    <row r="15">
      <c r="A15" s="4" t="inlineStr">
        <is>
          <t>Deposits</t>
        </is>
      </c>
      <c r="B15" s="5" t="n">
        <v>0</v>
      </c>
      <c r="C15" s="5" t="n">
        <v>0</v>
      </c>
    </row>
    <row r="16">
      <c r="A16" s="4" t="inlineStr">
        <is>
          <t>Debt issued by consolidated VIEs</t>
        </is>
      </c>
      <c r="B16" s="5" t="n">
        <v>0</v>
      </c>
      <c r="C16" s="5" t="n">
        <v>0</v>
      </c>
    </row>
    <row r="17">
      <c r="A17" s="4" t="inlineStr">
        <is>
          <t>Long-term and other debt</t>
        </is>
      </c>
      <c r="B17" s="5" t="n">
        <v>0</v>
      </c>
      <c r="C17" s="5" t="n">
        <v>0</v>
      </c>
    </row>
    <row r="18">
      <c r="A18" s="4" t="inlineStr">
        <is>
          <t>Total</t>
        </is>
      </c>
      <c r="B18" s="5" t="n">
        <v>0</v>
      </c>
      <c r="C18" s="5"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redit card and other loans, net</t>
        </is>
      </c>
      <c r="B21" s="5" t="n">
        <v>0</v>
      </c>
      <c r="C21" s="5" t="n">
        <v>0</v>
      </c>
    </row>
    <row r="22">
      <c r="A22" s="4" t="inlineStr">
        <is>
          <t>Total</t>
        </is>
      </c>
      <c r="B22" s="5" t="n">
        <v>0</v>
      </c>
      <c r="C22" s="5" t="n">
        <v>0</v>
      </c>
    </row>
    <row r="23">
      <c r="A23" s="3" t="inlineStr">
        <is>
          <t>Financial liabilities</t>
        </is>
      </c>
      <c r="B23" s="4" t="inlineStr">
        <is>
          <t xml:space="preserve"> </t>
        </is>
      </c>
      <c r="C23" s="4" t="inlineStr">
        <is>
          <t xml:space="preserve"> </t>
        </is>
      </c>
    </row>
    <row r="24">
      <c r="A24" s="4" t="inlineStr">
        <is>
          <t>Deposits</t>
        </is>
      </c>
      <c r="B24" s="5" t="n">
        <v>13107</v>
      </c>
      <c r="C24" s="5" t="n">
        <v>13087</v>
      </c>
    </row>
    <row r="25">
      <c r="A25" s="4" t="inlineStr">
        <is>
          <t>Debt issued by consolidated VIEs</t>
        </is>
      </c>
      <c r="B25" s="5" t="n">
        <v>3854</v>
      </c>
      <c r="C25" s="5" t="n">
        <v>4572</v>
      </c>
    </row>
    <row r="26">
      <c r="A26" s="4" t="inlineStr">
        <is>
          <t>Long-term and other debt</t>
        </is>
      </c>
      <c r="B26" s="5" t="n">
        <v>1347</v>
      </c>
      <c r="C26" s="5" t="n">
        <v>1085</v>
      </c>
    </row>
    <row r="27">
      <c r="A27" s="4" t="inlineStr">
        <is>
          <t>Total</t>
        </is>
      </c>
      <c r="B27" s="5" t="n">
        <v>18308</v>
      </c>
      <c r="C27" s="5" t="n">
        <v>18744</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redit card and other loans, net</t>
        </is>
      </c>
      <c r="B30" s="5" t="n">
        <v>17856</v>
      </c>
      <c r="C30" s="5" t="n">
        <v>19011</v>
      </c>
    </row>
    <row r="31">
      <c r="A31" s="4" t="inlineStr">
        <is>
          <t>Total</t>
        </is>
      </c>
      <c r="B31" s="5" t="n">
        <v>17856</v>
      </c>
      <c r="C31" s="5" t="n">
        <v>19011</v>
      </c>
    </row>
    <row r="32">
      <c r="A32" s="3" t="inlineStr">
        <is>
          <t>Financial liabilities</t>
        </is>
      </c>
      <c r="B32" s="4" t="inlineStr">
        <is>
          <t xml:space="preserve"> </t>
        </is>
      </c>
      <c r="C32" s="4" t="inlineStr">
        <is>
          <t xml:space="preserve"> </t>
        </is>
      </c>
    </row>
    <row r="33">
      <c r="A33" s="4" t="inlineStr">
        <is>
          <t>Deposits</t>
        </is>
      </c>
      <c r="B33" s="5" t="n">
        <v>0</v>
      </c>
      <c r="C33" s="5" t="n">
        <v>0</v>
      </c>
    </row>
    <row r="34">
      <c r="A34" s="4" t="inlineStr">
        <is>
          <t>Debt issued by consolidated VIEs</t>
        </is>
      </c>
      <c r="B34" s="5" t="n">
        <v>0</v>
      </c>
      <c r="C34" s="5" t="n">
        <v>0</v>
      </c>
    </row>
    <row r="35">
      <c r="A35" s="4" t="inlineStr">
        <is>
          <t>Long-term and other debt</t>
        </is>
      </c>
      <c r="B35" s="5" t="n">
        <v>0</v>
      </c>
      <c r="C35" s="5" t="n">
        <v>0</v>
      </c>
    </row>
    <row r="36">
      <c r="A36" s="4" t="inlineStr">
        <is>
          <t>Total</t>
        </is>
      </c>
      <c r="B36" s="6" t="n">
        <v>0</v>
      </c>
      <c r="C3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REGULATORY MATTERS AND CAPITAL ADEQUACY (Details) $ in Millions</t>
        </is>
      </c>
      <c r="B1" s="2" t="inlineStr">
        <is>
          <t>Mar. 31, 2025 USD ($)</t>
        </is>
      </c>
    </row>
    <row r="2">
      <c r="A2" s="3" t="inlineStr">
        <is>
          <t>Banking Regulation, Risk-Based Information [Abstract]</t>
        </is>
      </c>
      <c r="B2" s="4" t="inlineStr">
        <is>
          <t xml:space="preserve"> </t>
        </is>
      </c>
    </row>
    <row r="3">
      <c r="A3" s="4" t="inlineStr">
        <is>
          <t>Total risk-weighted assets</t>
        </is>
      </c>
      <c r="B3" s="6" t="n">
        <v>18810</v>
      </c>
    </row>
    <row r="4">
      <c r="A4" s="4" t="inlineStr">
        <is>
          <t>Combined Banks</t>
        </is>
      </c>
      <c r="B4" s="4" t="inlineStr">
        <is>
          <t xml:space="preserve"> </t>
        </is>
      </c>
    </row>
    <row r="5">
      <c r="A5" s="3" t="inlineStr">
        <is>
          <t>Common Equity Tier 1 capital to risk-weighted assets</t>
        </is>
      </c>
      <c r="B5" s="4" t="inlineStr">
        <is>
          <t xml:space="preserve"> </t>
        </is>
      </c>
    </row>
    <row r="6">
      <c r="A6" s="4" t="inlineStr">
        <is>
          <t>Common equity tier 1 capital ratio</t>
        </is>
      </c>
      <c r="B6" s="13" t="n">
        <v>0.12</v>
      </c>
    </row>
    <row r="7">
      <c r="A7" s="4" t="inlineStr">
        <is>
          <t>Tier 1 capital ratio, Minimum Ratio for Capital Adequacy Purposes</t>
        </is>
      </c>
      <c r="B7" s="10" t="n">
        <v>0.045</v>
      </c>
    </row>
    <row r="8">
      <c r="A8" s="4" t="inlineStr">
        <is>
          <t>Total risk-based capital ratio, Minimum Ratio to be Well Capitalized under Prompt Corrective Action Provisions</t>
        </is>
      </c>
      <c r="B8" s="10" t="n">
        <v>0.065</v>
      </c>
    </row>
    <row r="9">
      <c r="A9" s="3" t="inlineStr">
        <is>
          <t>Banking Regulation, Risk-Based Information [Abstract]</t>
        </is>
      </c>
      <c r="B9" s="4" t="inlineStr">
        <is>
          <t xml:space="preserve"> </t>
        </is>
      </c>
    </row>
    <row r="10">
      <c r="A10" s="4" t="inlineStr">
        <is>
          <t>Tier 1 capital ratio, Actual Ratio</t>
        </is>
      </c>
      <c r="B10" s="13" t="n">
        <v>0.12</v>
      </c>
    </row>
    <row r="11">
      <c r="A11" s="4" t="inlineStr">
        <is>
          <t>Tier 1 capital ratio, Minimum Ratio for Capital Adequacy Purposes</t>
        </is>
      </c>
      <c r="B11" s="13" t="n">
        <v>0.06</v>
      </c>
    </row>
    <row r="12">
      <c r="A12" s="4" t="inlineStr">
        <is>
          <t>Tier 1 capital ratio, Minimum Ratio to be Well Capitalized under Prompt Corrective Action Provisions</t>
        </is>
      </c>
      <c r="B12" s="13" t="n">
        <v>0.08</v>
      </c>
    </row>
    <row r="13">
      <c r="A13" s="4" t="inlineStr">
        <is>
          <t>Total risk-based capital ratio, Actual Ratio</t>
        </is>
      </c>
      <c r="B13" s="13" t="n">
        <v>0.155</v>
      </c>
    </row>
    <row r="14">
      <c r="A14" s="4" t="inlineStr">
        <is>
          <t>Total risk-based capital ratio, Minimum Ratio for Capital Adequacy Purposes</t>
        </is>
      </c>
      <c r="B14" s="13" t="n">
        <v>0.08</v>
      </c>
    </row>
    <row r="15">
      <c r="A15" s="4" t="inlineStr">
        <is>
          <t>Total risk-based capital ratio, Minimum Ratio to be Well Capitalized under prompt Corrective Action Provisions</t>
        </is>
      </c>
      <c r="B15" s="13" t="n">
        <v>0.1</v>
      </c>
    </row>
    <row r="16">
      <c r="A16" s="4" t="inlineStr">
        <is>
          <t>Tier 1 leverage capital ratio, Actual Ratio</t>
        </is>
      </c>
      <c r="B16" s="13" t="n">
        <v>0.103</v>
      </c>
    </row>
    <row r="17">
      <c r="A17" s="4" t="inlineStr">
        <is>
          <t>Tier 1 leverage capital ratio, Minimum Ratio for Capital Adequacy Purposes</t>
        </is>
      </c>
      <c r="B17" s="13" t="n">
        <v>0.04</v>
      </c>
    </row>
    <row r="18">
      <c r="A18" s="4" t="inlineStr">
        <is>
          <t>Tier 1 leverage capital ratio, Minimum Ratio to be Well Capitalized under Prompt Corrective Action Provisions</t>
        </is>
      </c>
      <c r="B18" s="13" t="n">
        <v>0.05</v>
      </c>
    </row>
    <row r="19">
      <c r="A19" s="4" t="inlineStr">
        <is>
          <t>Comenity Bank</t>
        </is>
      </c>
      <c r="B19" s="4" t="inlineStr">
        <is>
          <t xml:space="preserve"> </t>
        </is>
      </c>
    </row>
    <row r="20">
      <c r="A20" s="3" t="inlineStr">
        <is>
          <t>Common Equity Tier 1 capital to risk-weighted assets</t>
        </is>
      </c>
      <c r="B20" s="4" t="inlineStr">
        <is>
          <t xml:space="preserve"> </t>
        </is>
      </c>
    </row>
    <row r="21">
      <c r="A21" s="4" t="inlineStr">
        <is>
          <t>Common equity tier 1 capital ratio</t>
        </is>
      </c>
      <c r="B21" s="13" t="n">
        <v>0.17</v>
      </c>
    </row>
    <row r="22">
      <c r="A22" s="4" t="inlineStr">
        <is>
          <t>Tier 1 capital ratio, Minimum Ratio for Capital Adequacy Purposes</t>
        </is>
      </c>
      <c r="B22" s="10" t="n">
        <v>0.045</v>
      </c>
    </row>
    <row r="23">
      <c r="A23" s="4" t="inlineStr">
        <is>
          <t>Total risk-based capital ratio, Minimum Ratio to be Well Capitalized under Prompt Corrective Action Provisions</t>
        </is>
      </c>
      <c r="B23" s="10" t="n">
        <v>0.065</v>
      </c>
    </row>
    <row r="24">
      <c r="A24" s="3" t="inlineStr">
        <is>
          <t>Banking Regulation, Risk-Based Information [Abstract]</t>
        </is>
      </c>
      <c r="B24" s="4" t="inlineStr">
        <is>
          <t xml:space="preserve"> </t>
        </is>
      </c>
    </row>
    <row r="25">
      <c r="A25" s="4" t="inlineStr">
        <is>
          <t>Tier 1 capital ratio, Actual Ratio</t>
        </is>
      </c>
      <c r="B25" s="13" t="n">
        <v>0.17</v>
      </c>
    </row>
    <row r="26">
      <c r="A26" s="4" t="inlineStr">
        <is>
          <t>Tier 1 capital ratio, Minimum Ratio for Capital Adequacy Purposes</t>
        </is>
      </c>
      <c r="B26" s="13" t="n">
        <v>0.06</v>
      </c>
    </row>
    <row r="27">
      <c r="A27" s="4" t="inlineStr">
        <is>
          <t>Tier 1 capital ratio, Minimum Ratio to be Well Capitalized under Prompt Corrective Action Provisions</t>
        </is>
      </c>
      <c r="B27" s="13" t="n">
        <v>0.08</v>
      </c>
    </row>
    <row r="28">
      <c r="A28" s="4" t="inlineStr">
        <is>
          <t>Total risk-based capital ratio, Actual Ratio</t>
        </is>
      </c>
      <c r="B28" s="13" t="n">
        <v>0.184</v>
      </c>
    </row>
    <row r="29">
      <c r="A29" s="4" t="inlineStr">
        <is>
          <t>Total risk-based capital ratio, Minimum Ratio for Capital Adequacy Purposes</t>
        </is>
      </c>
      <c r="B29" s="13" t="n">
        <v>0.08</v>
      </c>
    </row>
    <row r="30">
      <c r="A30" s="4" t="inlineStr">
        <is>
          <t>Total risk-based capital ratio, Minimum Ratio to be Well Capitalized under prompt Corrective Action Provisions</t>
        </is>
      </c>
      <c r="B30" s="13" t="n">
        <v>0.1</v>
      </c>
    </row>
    <row r="31">
      <c r="A31" s="4" t="inlineStr">
        <is>
          <t>Tier 1 leverage capital ratio, Actual Ratio</t>
        </is>
      </c>
      <c r="B31" s="13" t="n">
        <v>0.148</v>
      </c>
    </row>
    <row r="32">
      <c r="A32" s="4" t="inlineStr">
        <is>
          <t>Tier 1 leverage capital ratio, Minimum Ratio for Capital Adequacy Purposes</t>
        </is>
      </c>
      <c r="B32" s="13" t="n">
        <v>0.04</v>
      </c>
    </row>
    <row r="33">
      <c r="A33" s="4" t="inlineStr">
        <is>
          <t>Tier 1 leverage capital ratio, Minimum Ratio to be Well Capitalized under Prompt Corrective Action Provisions</t>
        </is>
      </c>
      <c r="B33" s="13" t="n">
        <v>0.05</v>
      </c>
    </row>
    <row r="34">
      <c r="A34" s="4" t="inlineStr">
        <is>
          <t>Comenity Capital Bank</t>
        </is>
      </c>
      <c r="B34" s="4" t="inlineStr">
        <is>
          <t xml:space="preserve"> </t>
        </is>
      </c>
    </row>
    <row r="35">
      <c r="A35" s="3" t="inlineStr">
        <is>
          <t>Common Equity Tier 1 capital to risk-weighted assets</t>
        </is>
      </c>
      <c r="B35" s="4" t="inlineStr">
        <is>
          <t xml:space="preserve"> </t>
        </is>
      </c>
    </row>
    <row r="36">
      <c r="A36" s="4" t="inlineStr">
        <is>
          <t>Common equity tier 1 capital ratio</t>
        </is>
      </c>
      <c r="B36" s="13" t="n">
        <v>0.153</v>
      </c>
    </row>
    <row r="37">
      <c r="A37" s="4" t="inlineStr">
        <is>
          <t>Tier 1 capital ratio, Minimum Ratio for Capital Adequacy Purposes</t>
        </is>
      </c>
      <c r="B37" s="10" t="n">
        <v>0.045</v>
      </c>
    </row>
    <row r="38">
      <c r="A38" s="4" t="inlineStr">
        <is>
          <t>Total risk-based capital ratio, Minimum Ratio to be Well Capitalized under Prompt Corrective Action Provisions</t>
        </is>
      </c>
      <c r="B38" s="10" t="n">
        <v>0.065</v>
      </c>
    </row>
    <row r="39">
      <c r="A39" s="3" t="inlineStr">
        <is>
          <t>Banking Regulation, Risk-Based Information [Abstract]</t>
        </is>
      </c>
      <c r="B39" s="4" t="inlineStr">
        <is>
          <t xml:space="preserve"> </t>
        </is>
      </c>
    </row>
    <row r="40">
      <c r="A40" s="4" t="inlineStr">
        <is>
          <t>Tier 1 capital ratio, Actual Ratio</t>
        </is>
      </c>
      <c r="B40" s="13" t="n">
        <v>0.153</v>
      </c>
    </row>
    <row r="41">
      <c r="A41" s="4" t="inlineStr">
        <is>
          <t>Tier 1 capital ratio, Minimum Ratio for Capital Adequacy Purposes</t>
        </is>
      </c>
      <c r="B41" s="13" t="n">
        <v>0.06</v>
      </c>
    </row>
    <row r="42">
      <c r="A42" s="4" t="inlineStr">
        <is>
          <t>Tier 1 capital ratio, Minimum Ratio to be Well Capitalized under Prompt Corrective Action Provisions</t>
        </is>
      </c>
      <c r="B42" s="13" t="n">
        <v>0.08</v>
      </c>
    </row>
    <row r="43">
      <c r="A43" s="4" t="inlineStr">
        <is>
          <t>Total risk-based capital ratio, Actual Ratio</t>
        </is>
      </c>
      <c r="B43" s="13" t="n">
        <v>0.189</v>
      </c>
    </row>
    <row r="44">
      <c r="A44" s="4" t="inlineStr">
        <is>
          <t>Total risk-based capital ratio, Minimum Ratio for Capital Adequacy Purposes</t>
        </is>
      </c>
      <c r="B44" s="13" t="n">
        <v>0.08</v>
      </c>
    </row>
    <row r="45">
      <c r="A45" s="4" t="inlineStr">
        <is>
          <t>Total risk-based capital ratio, Minimum Ratio to be Well Capitalized under prompt Corrective Action Provisions</t>
        </is>
      </c>
      <c r="B45" s="13" t="n">
        <v>0.1</v>
      </c>
    </row>
    <row r="46">
      <c r="A46" s="4" t="inlineStr">
        <is>
          <t>Tier 1 leverage capital ratio, Actual Ratio</t>
        </is>
      </c>
      <c r="B46" s="13" t="n">
        <v>0.132</v>
      </c>
    </row>
    <row r="47">
      <c r="A47" s="4" t="inlineStr">
        <is>
          <t>Tier 1 leverage capital ratio, Minimum Ratio for Capital Adequacy Purposes</t>
        </is>
      </c>
      <c r="B47" s="13" t="n">
        <v>0.04</v>
      </c>
    </row>
    <row r="48">
      <c r="A48" s="4" t="inlineStr">
        <is>
          <t>Tier 1 leverage capital ratio, Minimum Ratio to be Well Capitalized under Prompt Corrective Action Provisions</t>
        </is>
      </c>
      <c r="B48" s="13"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and dividend equivalent rights declared (in dollars per share)</t>
        </is>
      </c>
      <c r="B4" s="7" t="n">
        <v>0.21</v>
      </c>
      <c r="C4" s="7" t="n">
        <v>0.2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USD ($) $ in Millions</t>
        </is>
      </c>
      <c r="B1" s="2" t="inlineStr">
        <is>
          <t>Feb. 20, 2024</t>
        </is>
      </c>
      <c r="C1" s="2" t="inlineStr">
        <is>
          <t>Oct. 18, 2023</t>
        </is>
      </c>
    </row>
    <row r="2">
      <c r="A2" s="4" t="inlineStr">
        <is>
          <t>Pirinate Consulting Group, LLC v. Bread Financial Holdings, Inc.,</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Damages sought</t>
        </is>
      </c>
      <c r="B4" s="6" t="n">
        <v>750</v>
      </c>
      <c r="C4" s="4" t="inlineStr">
        <is>
          <t xml:space="preserve"> </t>
        </is>
      </c>
    </row>
    <row r="5">
      <c r="A5" s="4" t="inlineStr">
        <is>
          <t>LoyaltyOne, Co. v. Bread Financial Holdings, Inc. et al</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Damages sought</t>
        </is>
      </c>
      <c r="B7" s="4" t="inlineStr">
        <is>
          <t xml:space="preserve"> </t>
        </is>
      </c>
      <c r="C7" s="6" t="n">
        <v>7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3051</v>
      </c>
      <c r="C4" s="6" t="n">
        <v>2918</v>
      </c>
    </row>
    <row r="5">
      <c r="A5" s="4" t="inlineStr">
        <is>
          <t>Changes in other comprehensive income (loss)</t>
        </is>
      </c>
      <c r="B5" s="5" t="n">
        <v>3</v>
      </c>
      <c r="C5" s="5" t="n">
        <v>-3</v>
      </c>
    </row>
    <row r="6">
      <c r="A6" s="4" t="inlineStr">
        <is>
          <t>Ending balance</t>
        </is>
      </c>
      <c r="B6" s="5" t="n">
        <v>3068</v>
      </c>
      <c r="C6" s="5" t="n">
        <v>3032</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22</v>
      </c>
      <c r="C9" s="5" t="n">
        <v>-19</v>
      </c>
    </row>
    <row r="10">
      <c r="A10" s="4" t="inlineStr">
        <is>
          <t>Ending balance</t>
        </is>
      </c>
      <c r="B10" s="5" t="n">
        <v>-19</v>
      </c>
      <c r="C10" s="5" t="n">
        <v>-22</v>
      </c>
    </row>
    <row r="11">
      <c r="A11" s="4" t="inlineStr">
        <is>
          <t>Net Unrealized Losses on AFS Securitie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9</v>
      </c>
      <c r="C13" s="5" t="n">
        <v>-16</v>
      </c>
    </row>
    <row r="14">
      <c r="A14" s="4" t="inlineStr">
        <is>
          <t>Changes in other comprehensive income (loss)</t>
        </is>
      </c>
      <c r="B14" s="5" t="n">
        <v>2</v>
      </c>
      <c r="C14" s="5" t="n">
        <v>-3</v>
      </c>
    </row>
    <row r="15">
      <c r="A15" s="4" t="inlineStr">
        <is>
          <t>Ending balance</t>
        </is>
      </c>
      <c r="B15" s="5" t="n">
        <v>-17</v>
      </c>
      <c r="C15" s="5" t="n">
        <v>-19</v>
      </c>
    </row>
    <row r="16">
      <c r="A16" s="4" t="inlineStr">
        <is>
          <t>Net Unrealized Gains on Cash Flow Hedg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0</v>
      </c>
      <c r="C18" s="5" t="n">
        <v>0</v>
      </c>
    </row>
    <row r="19">
      <c r="A19" s="4" t="inlineStr">
        <is>
          <t>Changes in other comprehensive income (loss)</t>
        </is>
      </c>
      <c r="B19" s="5" t="n">
        <v>1</v>
      </c>
      <c r="C19" s="5" t="n">
        <v>0</v>
      </c>
    </row>
    <row r="20">
      <c r="A20" s="4" t="inlineStr">
        <is>
          <t>Ending balance</t>
        </is>
      </c>
      <c r="B20" s="5" t="n">
        <v>1</v>
      </c>
      <c r="C20" s="5" t="n">
        <v>0</v>
      </c>
    </row>
    <row r="21">
      <c r="A21" s="4" t="inlineStr">
        <is>
          <t>Foreign Currency Translation Adjustmen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3</v>
      </c>
      <c r="C23" s="5" t="n">
        <v>-3</v>
      </c>
    </row>
    <row r="24">
      <c r="A24" s="4" t="inlineStr">
        <is>
          <t>Changes in other comprehensive income (loss)</t>
        </is>
      </c>
      <c r="B24" s="5" t="n">
        <v>0</v>
      </c>
      <c r="C24" s="5" t="n">
        <v>0</v>
      </c>
    </row>
    <row r="25">
      <c r="A25" s="4" t="inlineStr">
        <is>
          <t>Ending balance</t>
        </is>
      </c>
      <c r="B25" s="6" t="n">
        <v>-3</v>
      </c>
      <c r="C25" s="6" t="n">
        <v>-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Stock Repurchase Programs (Details) - USD ($) shares in Millions</t>
        </is>
      </c>
      <c r="B1" s="2" t="inlineStr">
        <is>
          <t>1 Months Ended</t>
        </is>
      </c>
      <c r="C1" s="2" t="inlineStr">
        <is>
          <t>3 Months Ended</t>
        </is>
      </c>
    </row>
    <row r="2">
      <c r="B2" s="2" t="inlineStr">
        <is>
          <t>Apr. 29, 2025</t>
        </is>
      </c>
      <c r="C2" s="2" t="inlineStr">
        <is>
          <t>Mar. 31, 2025</t>
        </is>
      </c>
      <c r="D2" s="2" t="inlineStr">
        <is>
          <t>Mar. 31, 2024</t>
        </is>
      </c>
      <c r="E2" s="2" t="inlineStr">
        <is>
          <t>Mar. 05,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repurchase amount</t>
        </is>
      </c>
      <c r="B4" s="4" t="inlineStr">
        <is>
          <t xml:space="preserve"> </t>
        </is>
      </c>
      <c r="C4" s="4" t="inlineStr">
        <is>
          <t xml:space="preserve"> </t>
        </is>
      </c>
      <c r="D4" s="4" t="inlineStr">
        <is>
          <t xml:space="preserve"> </t>
        </is>
      </c>
      <c r="E4" s="6" t="n">
        <v>150000000</v>
      </c>
    </row>
    <row r="5">
      <c r="A5" s="4" t="inlineStr">
        <is>
          <t>Number of shares repurchased (in shares)</t>
        </is>
      </c>
      <c r="B5" s="4" t="inlineStr">
        <is>
          <t xml:space="preserve"> </t>
        </is>
      </c>
      <c r="C5" s="9" t="n">
        <v>2.1</v>
      </c>
      <c r="D5" s="4" t="inlineStr">
        <is>
          <t xml:space="preserve"> </t>
        </is>
      </c>
      <c r="E5" s="4" t="inlineStr">
        <is>
          <t xml:space="preserve"> </t>
        </is>
      </c>
    </row>
    <row r="6">
      <c r="A6" s="4" t="inlineStr">
        <is>
          <t>Cost of shares acquired, excluding excise tax</t>
        </is>
      </c>
      <c r="B6" s="4" t="inlineStr">
        <is>
          <t xml:space="preserve"> </t>
        </is>
      </c>
      <c r="C6" s="6" t="n">
        <v>102000000</v>
      </c>
      <c r="D6" s="4" t="inlineStr">
        <is>
          <t xml:space="preserve"> </t>
        </is>
      </c>
      <c r="E6" s="4" t="inlineStr">
        <is>
          <t xml:space="preserve"> </t>
        </is>
      </c>
    </row>
    <row r="7">
      <c r="A7" s="4" t="inlineStr">
        <is>
          <t>Remaining authorized repurchase amount</t>
        </is>
      </c>
      <c r="B7" s="4" t="inlineStr">
        <is>
          <t xml:space="preserve"> </t>
        </is>
      </c>
      <c r="C7" s="5" t="n">
        <v>48000000</v>
      </c>
      <c r="D7" s="4" t="inlineStr">
        <is>
          <t xml:space="preserve"> </t>
        </is>
      </c>
      <c r="E7" s="4" t="inlineStr">
        <is>
          <t xml:space="preserve"> </t>
        </is>
      </c>
    </row>
    <row r="8">
      <c r="A8" s="4" t="inlineStr">
        <is>
          <t>Total cost of shares repurchased</t>
        </is>
      </c>
      <c r="B8" s="4" t="inlineStr">
        <is>
          <t xml:space="preserve"> </t>
        </is>
      </c>
      <c r="C8" s="6" t="n">
        <v>103000000</v>
      </c>
      <c r="D8" s="6" t="n">
        <v>11000000</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repurchased (in shares)</t>
        </is>
      </c>
      <c r="B11" s="9" t="n">
        <v>1.1</v>
      </c>
      <c r="C11" s="4" t="inlineStr">
        <is>
          <t xml:space="preserve"> </t>
        </is>
      </c>
      <c r="D11" s="4" t="inlineStr">
        <is>
          <t xml:space="preserve"> </t>
        </is>
      </c>
      <c r="E11" s="4" t="inlineStr">
        <is>
          <t xml:space="preserve"> </t>
        </is>
      </c>
    </row>
    <row r="12">
      <c r="A12" s="4" t="inlineStr">
        <is>
          <t>Total cost of shares repurchased</t>
        </is>
      </c>
      <c r="B12" s="6" t="n">
        <v>150000000</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Compensation Expense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3</v>
      </c>
      <c r="C4" s="6" t="n">
        <v>14</v>
      </c>
    </row>
    <row r="5">
      <c r="A5" s="4" t="inlineStr">
        <is>
          <t>Service-based restricted stock unit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 (in shares)</t>
        </is>
      </c>
      <c r="B7" s="5" t="n">
        <v>804763</v>
      </c>
      <c r="C7" s="4" t="inlineStr">
        <is>
          <t xml:space="preserve"> </t>
        </is>
      </c>
    </row>
    <row r="8">
      <c r="A8" s="4" t="inlineStr">
        <is>
          <t>Weighted average grant-date fair value (in dollars per share)</t>
        </is>
      </c>
      <c r="B8" s="7" t="n">
        <v>61.92</v>
      </c>
      <c r="C8" s="4" t="inlineStr">
        <is>
          <t xml:space="preserve"> </t>
        </is>
      </c>
    </row>
    <row r="9">
      <c r="A9" s="4" t="inlineStr">
        <is>
          <t>Award vesting period</t>
        </is>
      </c>
      <c r="B9" s="4" t="inlineStr">
        <is>
          <t>3 years</t>
        </is>
      </c>
      <c r="C9" s="4" t="inlineStr">
        <is>
          <t xml:space="preserve"> </t>
        </is>
      </c>
    </row>
    <row r="10">
      <c r="A10" s="4" t="inlineStr">
        <is>
          <t>Performance-based restricted stock unit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granted (in shares)</t>
        </is>
      </c>
      <c r="B12" s="5" t="n">
        <v>141117</v>
      </c>
      <c r="C12" s="4" t="inlineStr">
        <is>
          <t xml:space="preserve"> </t>
        </is>
      </c>
    </row>
    <row r="13">
      <c r="A13" s="4" t="inlineStr">
        <is>
          <t>Weighted average grant-date fair value (in dollars per share)</t>
        </is>
      </c>
      <c r="B13" s="7" t="n">
        <v>61.95</v>
      </c>
      <c r="C13" s="4" t="inlineStr">
        <is>
          <t xml:space="preserve"> </t>
        </is>
      </c>
    </row>
    <row r="14">
      <c r="A14" s="4" t="inlineStr">
        <is>
          <t>Performance-based restricted stock unit award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stock units to vest</t>
        </is>
      </c>
      <c r="B16" s="11" t="n">
        <v>0</v>
      </c>
      <c r="C16" s="4" t="inlineStr">
        <is>
          <t xml:space="preserve"> </t>
        </is>
      </c>
    </row>
    <row r="17">
      <c r="A17" s="4" t="inlineStr">
        <is>
          <t>Performance-based restricted stock unit award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age of stock units to vest</t>
        </is>
      </c>
      <c r="B19" s="11" t="n">
        <v>1.6</v>
      </c>
      <c r="C1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Dividends (Details) - USD ($) $ / shares in Units, $ in Millions</t>
        </is>
      </c>
      <c r="C1" s="2" t="inlineStr">
        <is>
          <t>3 Months Ended</t>
        </is>
      </c>
    </row>
    <row r="2">
      <c r="B2" s="2" t="inlineStr">
        <is>
          <t>Apr. 24,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s paid</t>
        </is>
      </c>
      <c r="B4" s="4" t="inlineStr">
        <is>
          <t xml:space="preserve"> </t>
        </is>
      </c>
      <c r="C4" s="6" t="n">
        <v>12</v>
      </c>
      <c r="D4" s="6" t="n">
        <v>11</v>
      </c>
    </row>
    <row r="5">
      <c r="A5" s="4" t="inlineStr">
        <is>
          <t>Dividends declared (in dollars per share)</t>
        </is>
      </c>
      <c r="B5" s="4" t="inlineStr">
        <is>
          <t xml:space="preserve"> </t>
        </is>
      </c>
      <c r="C5" s="7" t="n">
        <v>0.21</v>
      </c>
      <c r="D5" s="7" t="n">
        <v>0.21</v>
      </c>
    </row>
    <row r="6">
      <c r="A6" s="4" t="inlineStr">
        <is>
          <t>Subsequent Ev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vidends declared (in dollars per share)</t>
        </is>
      </c>
      <c r="B8" s="7" t="n">
        <v>0.21</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281</v>
      </c>
      <c r="C4" s="10" t="n">
        <v>0.28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shares in Millions, $ in Million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Income from continuing operations</t>
        </is>
      </c>
      <c r="C4" s="6" t="n">
        <v>142</v>
      </c>
      <c r="D4" s="6" t="n">
        <v>135</v>
      </c>
    </row>
    <row r="5">
      <c r="A5" s="4" t="inlineStr">
        <is>
          <t>Loss from discontinued operations, net of income taxes</t>
        </is>
      </c>
      <c r="B5" s="4" t="inlineStr">
        <is>
          <t>[1]</t>
        </is>
      </c>
      <c r="C5" s="5" t="n">
        <v>-4</v>
      </c>
      <c r="D5" s="5" t="n">
        <v>-1</v>
      </c>
    </row>
    <row r="6">
      <c r="A6" s="4" t="inlineStr">
        <is>
          <t>Net income</t>
        </is>
      </c>
      <c r="C6" s="6" t="n">
        <v>138</v>
      </c>
      <c r="D6" s="6" t="n">
        <v>134</v>
      </c>
    </row>
    <row r="7">
      <c r="A7" s="3" t="inlineStr">
        <is>
          <t>Denominator</t>
        </is>
      </c>
      <c r="C7" s="4" t="inlineStr">
        <is>
          <t xml:space="preserve"> </t>
        </is>
      </c>
      <c r="D7" s="4" t="inlineStr">
        <is>
          <t xml:space="preserve"> </t>
        </is>
      </c>
    </row>
    <row r="8">
      <c r="A8" s="4" t="inlineStr">
        <is>
          <t>Weighted average common stock outstanding - basic (in shares)</t>
        </is>
      </c>
      <c r="C8" s="5" t="n">
        <v>49</v>
      </c>
      <c r="D8" s="9" t="n">
        <v>49.5</v>
      </c>
    </row>
    <row r="9">
      <c r="A9" s="4" t="inlineStr">
        <is>
          <t>Add: net effect of dilutive unvested restricted stock awards (in shares)</t>
        </is>
      </c>
      <c r="C9" s="9" t="n">
        <v>0.6</v>
      </c>
      <c r="D9" s="9" t="n">
        <v>0.2</v>
      </c>
    </row>
    <row r="10">
      <c r="A10" s="4" t="inlineStr">
        <is>
          <t>Weighted average common stock outstanding – diluted (in shares)</t>
        </is>
      </c>
      <c r="C10" s="9" t="n">
        <v>49.6</v>
      </c>
      <c r="D10" s="9" t="n">
        <v>49.7</v>
      </c>
    </row>
    <row r="11">
      <c r="A11" s="3" t="inlineStr">
        <is>
          <t>Basic EPS</t>
        </is>
      </c>
      <c r="C11" s="4" t="inlineStr">
        <is>
          <t xml:space="preserve"> </t>
        </is>
      </c>
      <c r="D11" s="4" t="inlineStr">
        <is>
          <t xml:space="preserve"> </t>
        </is>
      </c>
    </row>
    <row r="12">
      <c r="A12" s="4" t="inlineStr">
        <is>
          <t>Income from continuing operations (in dollars per share)</t>
        </is>
      </c>
      <c r="C12" s="7" t="n">
        <v>2.89</v>
      </c>
      <c r="D12" s="7" t="n">
        <v>2.74</v>
      </c>
    </row>
    <row r="13">
      <c r="A13" s="4" t="inlineStr">
        <is>
          <t>Loss from discontinued operations (in dollars per share)</t>
        </is>
      </c>
      <c r="C13" s="8" t="n">
        <v>-0.08</v>
      </c>
      <c r="D13" s="8" t="n">
        <v>-0.03</v>
      </c>
    </row>
    <row r="14">
      <c r="A14" s="4" t="inlineStr">
        <is>
          <t>Net income per share (in dollars per share)</t>
        </is>
      </c>
      <c r="C14" s="8" t="n">
        <v>2.81</v>
      </c>
      <c r="D14" s="8" t="n">
        <v>2.71</v>
      </c>
    </row>
    <row r="15">
      <c r="A15" s="3" t="inlineStr">
        <is>
          <t>Diluted EPS</t>
        </is>
      </c>
      <c r="C15" s="4" t="inlineStr">
        <is>
          <t xml:space="preserve"> </t>
        </is>
      </c>
      <c r="D15" s="4" t="inlineStr">
        <is>
          <t xml:space="preserve"> </t>
        </is>
      </c>
    </row>
    <row r="16">
      <c r="A16" s="4" t="inlineStr">
        <is>
          <t>Income from continuing operations (in dollars per share)</t>
        </is>
      </c>
      <c r="C16" s="8" t="n">
        <v>2.86</v>
      </c>
      <c r="D16" s="8" t="n">
        <v>2.73</v>
      </c>
    </row>
    <row r="17">
      <c r="A17" s="4" t="inlineStr">
        <is>
          <t>Loss from discontinued operations (in dollars per share)</t>
        </is>
      </c>
      <c r="C17" s="8" t="n">
        <v>-0.08</v>
      </c>
      <c r="D17" s="8" t="n">
        <v>-0.03</v>
      </c>
    </row>
    <row r="18">
      <c r="A18" s="4" t="inlineStr">
        <is>
          <t>Net income per share (in dollars per share)</t>
        </is>
      </c>
      <c r="C18" s="7" t="n">
        <v>2.78</v>
      </c>
      <c r="D18" s="7" t="n">
        <v>2.7</v>
      </c>
    </row>
    <row r="19">
      <c r="A19" s="4" t="inlineStr">
        <is>
          <t>Share awards excluded in the computation of diluted earnings per share (in shares)</t>
        </is>
      </c>
      <c r="C19" s="9" t="n">
        <v>0.8</v>
      </c>
      <c r="D19" s="9" t="n">
        <v>2.1</v>
      </c>
    </row>
    <row r="20"/>
    <row r="21">
      <c r="A21" s="4" t="inlineStr">
        <is>
          <t>[1] (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ummary of Significant Accounting Policies” to the unaudited Consolidated Financial Statements.</t>
        </is>
      </c>
    </row>
  </sheetData>
  <mergeCells count="4">
    <mergeCell ref="A1:B2"/>
    <mergeCell ref="C1:D1"/>
    <mergeCell ref="A20:C20"/>
    <mergeCell ref="A21:C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8</v>
      </c>
      <c r="C4" s="6" t="n">
        <v>13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96</v>
      </c>
      <c r="C6" s="5" t="n">
        <v>321</v>
      </c>
    </row>
    <row r="7">
      <c r="A7" s="4" t="inlineStr">
        <is>
          <t>Depreciation and amortization</t>
        </is>
      </c>
      <c r="B7" s="5" t="n">
        <v>21</v>
      </c>
      <c r="C7" s="5" t="n">
        <v>23</v>
      </c>
    </row>
    <row r="8">
      <c r="A8" s="4" t="inlineStr">
        <is>
          <t>Deferred income taxes</t>
        </is>
      </c>
      <c r="B8" s="5" t="n">
        <v>23</v>
      </c>
      <c r="C8" s="5" t="n">
        <v>-56</v>
      </c>
    </row>
    <row r="9">
      <c r="A9" s="4" t="inlineStr">
        <is>
          <t>Non-cash stock compensation</t>
        </is>
      </c>
      <c r="B9" s="5" t="n">
        <v>13</v>
      </c>
      <c r="C9" s="5" t="n">
        <v>15</v>
      </c>
    </row>
    <row r="10">
      <c r="A10" s="4" t="inlineStr">
        <is>
          <t>Amortization of deferred financing costs</t>
        </is>
      </c>
      <c r="B10" s="5" t="n">
        <v>4</v>
      </c>
      <c r="C10" s="5" t="n">
        <v>6</v>
      </c>
    </row>
    <row r="11">
      <c r="A11" s="4" t="inlineStr">
        <is>
          <t>Amortization of deferred origination costs</t>
        </is>
      </c>
      <c r="B11" s="5" t="n">
        <v>19</v>
      </c>
      <c r="C11" s="5" t="n">
        <v>26</v>
      </c>
    </row>
    <row r="12">
      <c r="A12" s="3" t="inlineStr">
        <is>
          <t>Change in other operating assets and liabilities</t>
        </is>
      </c>
      <c r="B12" s="4" t="inlineStr">
        <is>
          <t xml:space="preserve"> </t>
        </is>
      </c>
      <c r="C12" s="4" t="inlineStr">
        <is>
          <t xml:space="preserve"> </t>
        </is>
      </c>
    </row>
    <row r="13">
      <c r="A13" s="4" t="inlineStr">
        <is>
          <t>Change in other assets</t>
        </is>
      </c>
      <c r="B13" s="5" t="n">
        <v>-12</v>
      </c>
      <c r="C13" s="5" t="n">
        <v>-3</v>
      </c>
    </row>
    <row r="14">
      <c r="A14" s="4" t="inlineStr">
        <is>
          <t>Change in other liabilities</t>
        </is>
      </c>
      <c r="B14" s="5" t="n">
        <v>-109</v>
      </c>
      <c r="C14" s="5" t="n">
        <v>-23</v>
      </c>
    </row>
    <row r="15">
      <c r="A15" s="4" t="inlineStr">
        <is>
          <t>Other</t>
        </is>
      </c>
      <c r="B15" s="5" t="n">
        <v>0</v>
      </c>
      <c r="C15" s="5" t="n">
        <v>4</v>
      </c>
    </row>
    <row r="16">
      <c r="A16" s="4" t="inlineStr">
        <is>
          <t>Net cash provided by operating activities</t>
        </is>
      </c>
      <c r="B16" s="5" t="n">
        <v>393</v>
      </c>
      <c r="C16" s="5" t="n">
        <v>447</v>
      </c>
    </row>
    <row r="17">
      <c r="A17" s="3" t="inlineStr">
        <is>
          <t>CASH FLOWS FROM INVESTING ACTIVITIES</t>
        </is>
      </c>
      <c r="B17" s="4" t="inlineStr">
        <is>
          <t xml:space="preserve"> </t>
        </is>
      </c>
      <c r="C17" s="4" t="inlineStr">
        <is>
          <t xml:space="preserve"> </t>
        </is>
      </c>
    </row>
    <row r="18">
      <c r="A18" s="4" t="inlineStr">
        <is>
          <t>Change in credit card and other loans</t>
        </is>
      </c>
      <c r="B18" s="5" t="n">
        <v>697</v>
      </c>
      <c r="C18" s="5" t="n">
        <v>746</v>
      </c>
    </row>
    <row r="19">
      <c r="A19" s="4" t="inlineStr">
        <is>
          <t>Purchases of investments</t>
        </is>
      </c>
      <c r="B19" s="5" t="n">
        <v>-6</v>
      </c>
      <c r="C19" s="5" t="n">
        <v>-12</v>
      </c>
    </row>
    <row r="20">
      <c r="A20" s="4" t="inlineStr">
        <is>
          <t>Maturities of investments</t>
        </is>
      </c>
      <c r="B20" s="5" t="n">
        <v>5</v>
      </c>
      <c r="C20" s="5" t="n">
        <v>3</v>
      </c>
    </row>
    <row r="21">
      <c r="A21" s="4" t="inlineStr">
        <is>
          <t>Other, including capital expenditures</t>
        </is>
      </c>
      <c r="B21" s="5" t="n">
        <v>-5</v>
      </c>
      <c r="C21" s="5" t="n">
        <v>-17</v>
      </c>
    </row>
    <row r="22">
      <c r="A22" s="4" t="inlineStr">
        <is>
          <t>Net cash provided by investing activities</t>
        </is>
      </c>
      <c r="B22" s="5" t="n">
        <v>691</v>
      </c>
      <c r="C22" s="5" t="n">
        <v>720</v>
      </c>
    </row>
    <row r="23">
      <c r="A23" s="3" t="inlineStr">
        <is>
          <t>CASH FLOWS FROM FINANCING ACTIVITIES</t>
        </is>
      </c>
      <c r="B23" s="4" t="inlineStr">
        <is>
          <t xml:space="preserve"> </t>
        </is>
      </c>
      <c r="C23" s="4" t="inlineStr">
        <is>
          <t xml:space="preserve"> </t>
        </is>
      </c>
    </row>
    <row r="24">
      <c r="A24" s="4" t="inlineStr">
        <is>
          <t>Unsecured borrowings under debt agreements</t>
        </is>
      </c>
      <c r="B24" s="5" t="n">
        <v>400</v>
      </c>
      <c r="C24" s="5" t="n">
        <v>300</v>
      </c>
    </row>
    <row r="25">
      <c r="A25" s="4" t="inlineStr">
        <is>
          <t>Repayments/maturities of unsecured borrowings under debt agreements</t>
        </is>
      </c>
      <c r="B25" s="5" t="n">
        <v>-111</v>
      </c>
      <c r="C25" s="5" t="n">
        <v>-407</v>
      </c>
    </row>
    <row r="26">
      <c r="A26" s="4" t="inlineStr">
        <is>
          <t>Debt issued by consolidated variable interest entities</t>
        </is>
      </c>
      <c r="B26" s="5" t="n">
        <v>0</v>
      </c>
      <c r="C26" s="5" t="n">
        <v>200</v>
      </c>
    </row>
    <row r="27">
      <c r="A27" s="4" t="inlineStr">
        <is>
          <t>Repayments/maturities of debt issued by consolidated variable interest entities</t>
        </is>
      </c>
      <c r="B27" s="5" t="n">
        <v>-724</v>
      </c>
      <c r="C27" s="5" t="n">
        <v>-740</v>
      </c>
    </row>
    <row r="28">
      <c r="A28" s="4" t="inlineStr">
        <is>
          <t>Net increase (decrease) in deposits</t>
        </is>
      </c>
      <c r="B28" s="5" t="n">
        <v>17</v>
      </c>
      <c r="C28" s="5" t="n">
        <v>-293</v>
      </c>
    </row>
    <row r="29">
      <c r="A29" s="4" t="inlineStr">
        <is>
          <t>Payment of deferred financing costs</t>
        </is>
      </c>
      <c r="B29" s="5" t="n">
        <v>-8</v>
      </c>
      <c r="C29" s="5" t="n">
        <v>-4</v>
      </c>
    </row>
    <row r="30">
      <c r="A30" s="4" t="inlineStr">
        <is>
          <t>Dividends paid</t>
        </is>
      </c>
      <c r="B30" s="5" t="n">
        <v>-12</v>
      </c>
      <c r="C30" s="5" t="n">
        <v>-11</v>
      </c>
    </row>
    <row r="31">
      <c r="A31" s="4" t="inlineStr">
        <is>
          <t>Repurchase of common stock</t>
        </is>
      </c>
      <c r="B31" s="5" t="n">
        <v>-103</v>
      </c>
      <c r="C31" s="5" t="n">
        <v>-11</v>
      </c>
    </row>
    <row r="32">
      <c r="A32" s="4" t="inlineStr">
        <is>
          <t>Other</t>
        </is>
      </c>
      <c r="B32" s="5" t="n">
        <v>-21</v>
      </c>
      <c r="C32" s="5" t="n">
        <v>-9</v>
      </c>
    </row>
    <row r="33">
      <c r="A33" s="4" t="inlineStr">
        <is>
          <t>Net cash used in financing activities</t>
        </is>
      </c>
      <c r="B33" s="5" t="n">
        <v>-562</v>
      </c>
      <c r="C33" s="5" t="n">
        <v>-975</v>
      </c>
    </row>
    <row r="34">
      <c r="A34" s="4" t="inlineStr">
        <is>
          <t>Change in cash, cash equivalents and restricted cash</t>
        </is>
      </c>
      <c r="B34" s="5" t="n">
        <v>522</v>
      </c>
      <c r="C34" s="5" t="n">
        <v>192</v>
      </c>
    </row>
    <row r="35">
      <c r="A35" s="4" t="inlineStr">
        <is>
          <t>Cash, cash equivalents and restricted cash at beginning of period</t>
        </is>
      </c>
      <c r="B35" s="5" t="n">
        <v>3714</v>
      </c>
      <c r="C35" s="5" t="n">
        <v>3616</v>
      </c>
    </row>
    <row r="36">
      <c r="A36" s="4" t="inlineStr">
        <is>
          <t>Cash, cash equivalents and restricted cash at end of period</t>
        </is>
      </c>
      <c r="B36" s="5" t="n">
        <v>4236</v>
      </c>
      <c r="C36" s="5" t="n">
        <v>3808</v>
      </c>
    </row>
    <row r="37">
      <c r="A37" s="3" t="inlineStr">
        <is>
          <t>Cash and cash equivalents reconciliation</t>
        </is>
      </c>
      <c r="B37" s="4" t="inlineStr">
        <is>
          <t xml:space="preserve"> </t>
        </is>
      </c>
      <c r="C37" s="4" t="inlineStr">
        <is>
          <t xml:space="preserve"> </t>
        </is>
      </c>
    </row>
    <row r="38">
      <c r="A38" s="4" t="inlineStr">
        <is>
          <t>Cash and cash equivalents</t>
        </is>
      </c>
      <c r="B38" s="5" t="n">
        <v>4212</v>
      </c>
      <c r="C38" s="5" t="n">
        <v>3789</v>
      </c>
    </row>
    <row r="39">
      <c r="A39" s="4" t="inlineStr">
        <is>
          <t>Restricted cash included within Other Assets</t>
        </is>
      </c>
      <c r="B39" s="5" t="n">
        <v>24</v>
      </c>
      <c r="C39" s="5" t="n">
        <v>19</v>
      </c>
    </row>
    <row r="40">
      <c r="A40" s="4" t="inlineStr">
        <is>
          <t>Total cash, cash equivalents and restricted cash</t>
        </is>
      </c>
      <c r="B40" s="6" t="n">
        <v>4236</v>
      </c>
      <c r="C40" s="6" t="n">
        <v>38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DESCRIPTION OF THE BUSINESS We are a tech-forward financial services company that provides simple, personalized payment, lending, and saving solutions to millions of U.S. consumers. Our payment solutions, including Bread Financial general purpose credit cards and savings products, empower our customers and their passions for a better life. Additionally, we deliver growth for some of the most recognized brands in travel and entertainment, health and beauty, jewelry and specialty apparel through our private label and co-brand credit cards and pay-over-time products providing choice and value to our shared customers. We have continued to diversify our product mix with our brand partners through growth of our co-brand credit card programs, which, relative to our private label credit card programs, have higher credit sales per account and an improved credit risk mix that generally results in higher transactor balances, lower delinquencies and late fees, as well as lower losses. We also offer our proprietary credit cards along with the expansion of our Bread Pay products, which are our installment loans and “split-pay” offerings. Our partner base consists of large consumer-based businesses, including well-known brands such as (alphabetically) AAA, Academy Sports + Outdoors, Caesars, Dell Technologies, Hard Rock International, the NFL, Saks Fifth Avenue, Signet, Ulta and Victoria’s Secret, as well as small- and medium-sized businesses (SMBs). Our partner base is well diversified across a broad range of industries and retail verticals, including travel and entertainment, health and beauty, jewelry, sporting goods, home goods, technology and electronics and the industry in which we first began, specialty apparel. We believe our comprehensive suite of payment, lending and saving solutions, along with our related marketing and data and analytics, allows us to offer products relevant across all customer segments (Gen Z, Millennial, Gen X and Baby Boomers). The breadth and quality of our product and service offerings, coupled with our customer-centric approach, have enabled us to establish and maintain long-standing partner relationships. We operate our business through a single reportable segment, with our primary source of revenue being from Interest and fees on loans from our various credit card and other loan products, and to a lesser extent from contractual relationships with our brand partners. Throughout this report, unless stated or the context implies otherwise, the terms “Bread Financial”, “BFH”, the “Company”, “we”, “our” or “us” refer to Bread Financial Holdings, Inc. and its subsidiaries on a consolidated basis. References to “Parent Company” refer to Bread Financial Holdings, Inc. on a parent-only standalone basis. In addition, in this report we may refer to the retailers and other companies with whom we do business as our “partners”, “brand partners”, or “clients”, provided that the use of the term “partner”, “partnering” or any similar term does not mean or imply a formal legal partnership, and is not meant in any way to alter the terms of Bread Financial’s relationship with any third parties. We offer our credit products through our insured depository institution subsidiaries, Comenity Bank and Comenity Capital Bank, which together are referred to herein as the “Banks”. BASIS OF PRESENTATION These unaudit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24, filed with the Securities and Exchange Commission on February 14, 2025 (the 2024 Form 10-K). If not significantly different, certain note disclosures included therein have been omitted from these unaudited Consolidated Financial Statements. The unaudited Consolidated Financial Statements included herein reflect all adjustments, which consist of normal, recurring adjustments that are, in the opinion of management, necessary to state fairly the results for the interim periods presented. The unaudited Consolidated Financial Statements also include amounts that relate to the previously disclosed discontinued operations associated with the spinoff of our former LoyaltyOne segment in 2021 and the sale of our former Epsilon segment in 2019. Such amounts have been classified within Discontinued operations and primarily relate to the after-tax impact of contractual indemnification and tax-related matters. For additional information about our previously disclosed discontinued operations please refer to Note 22, “Discontinued Operations and Bank Holding Company Financial Presentation” to the audited Consolidated Financial Statements included in our Annual Report on Form 10-K for the year ended December 31, 2021. Results of operations reported for interim periods are not necessarily indicative of results for the entire year. The preparation of financial statements in conformity with GAAP requires management to make estimates and assumptions that affect the reported amounts of assets, liabilities, revenue and expenses, and the disclosures of contingent assets and liabilities. These accounting estimates and assumptions reflect the best judgment of management, but actual results could differ. The most significant of those estimates and assumptions relate to the Allowance for credit losses, Provision for income taxes and Goodwill. The accompanying unaudited Consolidated Financial Statements include the accounts of the Company and all subsidiaries in which we have a controlling financial interest. All intercompany transactions have been eliminated. SUMMARY OF SIGNIFICANT ACCOUNTING POLICIES There have been no material changes to our significant accounting policies as discussed in Note 1, “Description of Business, Basis of Presentation and Significant Accounting Policies” included in our 2024 Form 10-K. RECENTLY ISSUED ACCOUNTING STANDARDS Accounting Standards Recently Issued but Not Yet Adopted Standard Guidance Timing and Financial Statement Impact Income Taxes: Improvements to Income Tax Disclosures Issued December 2023 Requires greater disaggregation of rate reconciliation and income taxes paid information, as well as other changes intended to enhance the transparency and decision-usefulness of income tax disclosures. Effective beginning with our Annual Report on Form 10-K for the year ending December 31, 2025. Early adoption is permitted, although we did not early adopt. Adoption will require enhancements to our income tax disclosures but is not expected to have a significant impact on our financial reporting, or on our operational processes, controls and governance in support of the new guidance. Debt – Debt with Conversion and Other Options: Induced Conversions of Convertible Debt Instruments Issued November 2024 Improves the relevance and consistency in application of the induced conversion guidance for (a) convertible debt instruments with cash conversion features and (b) debt instruments that are not currently convertible. Effective January 1, 2026. Early adoption is permitted, although we do not plan to early adopt. Adoption is not expected to have a significant impact on our financial reporting as the new guidance aligns with our recent accounting for the repurchases of certain of our Convertible Senior Notes due 2028. Additionally, adoption is not expected to have a significant impact on our operational processes, controls and governance in support of the new guidance. Income Statement – Reporting Comprehensive Income – Expense Disaggregation Disclosures: Disaggregation of Income Statement Expenses Issued November 2024 Requires disaggregated disclosure of certain income statement expenses on the face of the Consolidated Statements of Income, and further disaggregation of certain expense captions into specified categories in disclosures within the notes to the Consolidated Financial Statements. Effective beginning with our Annual Report on Form 10-K for the year ending December 31, 2027, and effective for interim reporting periods beginning in 2028. Early adoption is permitted, although we do not plan to early adopt. Adoption is not expected to have a significant impact on our financial reporting, or on our operational processes, controls and governance in support of the new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49:26Z</dcterms:created>
  <dcterms:modified xmlns:dcterms="http://purl.org/dc/terms/" xmlns:xsi="http://www.w3.org/2001/XMLSchema-instance" xsi:type="dcterms:W3CDTF">2025-04-28T21:49:28Z</dcterms:modified>
</cp:coreProperties>
</file>